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STATEMENTS OF CASH FLOWS"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LONG-TERM DEBT AND LINE OF CRED" sheetId="9" state="visible" r:id="rId9"/>
    <sheet xmlns:r="http://schemas.openxmlformats.org/officeDocument/2006/relationships" name="RELATED PARTY MATTER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 OPTIONS" sheetId="14" state="visible" r:id="rId14"/>
    <sheet xmlns:r="http://schemas.openxmlformats.org/officeDocument/2006/relationships" name="STOCKHOLDERS EQUITY"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EARNINGS PER SHARE (Tables)" sheetId="19" state="visible" r:id="rId19"/>
    <sheet xmlns:r="http://schemas.openxmlformats.org/officeDocument/2006/relationships" name="STOCKHOLDERS EQUITY (Tables)" sheetId="20" state="visible" r:id="rId20"/>
    <sheet xmlns:r="http://schemas.openxmlformats.org/officeDocument/2006/relationships" name="SUMMARY OF BUSINESS (Details N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NG-TERM DEBT AND LINE OF CR24" sheetId="24" state="visible" r:id="rId24"/>
    <sheet xmlns:r="http://schemas.openxmlformats.org/officeDocument/2006/relationships" name="RELATED PARTY MATTERS (Details " sheetId="25" state="visible" r:id="rId25"/>
    <sheet xmlns:r="http://schemas.openxmlformats.org/officeDocument/2006/relationships" name="COMMITMENTS AND CONTINGENCIES ("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EARNINGS PER SHARE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Na" sheetId="33" state="visible" r:id="rId33"/>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6</t>
  </si>
  <si>
    <t>Mar. 17, 2017</t>
  </si>
  <si>
    <t>Jun. 30, 2016</t>
  </si>
  <si>
    <t>Document And Entity Information</t>
  </si>
  <si>
    <t>Entity Registrant Name</t>
  </si>
  <si>
    <t>PRECISION AEROSPACE COMPONENTS, INC. AND SUBSIDIARIES</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 of allowance for doubtful accounts of $218,924 and $129,537 as of December 31, 2016 and 2015, respectively.)</t>
  </si>
  <si>
    <t>Inventories (net of reserve for obsolesence of $5,033,504 and $5,185,820 as of December 31, 2016 and 2015, respectively.)</t>
  </si>
  <si>
    <t>Other current assets</t>
  </si>
  <si>
    <t>Total Current Assets</t>
  </si>
  <si>
    <t>Property and equipment - net</t>
  </si>
  <si>
    <t>Other assets</t>
  </si>
  <si>
    <t>Total</t>
  </si>
  <si>
    <t>Current liabilities:</t>
  </si>
  <si>
    <t>Line of credit</t>
  </si>
  <si>
    <t>Accounts payable and accrued expenses</t>
  </si>
  <si>
    <t>Income taxes payable</t>
  </si>
  <si>
    <t>Shareholder put option</t>
  </si>
  <si>
    <t>Loans from shareholder</t>
  </si>
  <si>
    <t xml:space="preserve"> </t>
  </si>
  <si>
    <t>Total current liabilities</t>
  </si>
  <si>
    <t>Long-term liabilities - notes payable</t>
  </si>
  <si>
    <t>Total liabilities</t>
  </si>
  <si>
    <t>Stockholders' deficiency:</t>
  </si>
  <si>
    <t>Common stock, $.001 par value; 1,500,000 and 100,000,000 shares authorized and 298,867 and 39,801 issued and outstanding at December 31, 2016 and 2015, respectively.</t>
  </si>
  <si>
    <t>Additional paid-in capital</t>
  </si>
  <si>
    <t>Accumulated deficit</t>
  </si>
  <si>
    <t>Total stockholders' deficiency</t>
  </si>
  <si>
    <t>Total liabilities and stockholders' deficiency</t>
  </si>
  <si>
    <t>CONSOLIDATED BALANCE SHEETS (Parenthetical) - USD ($)</t>
  </si>
  <si>
    <t>Consolidated Balance Sheets Parenthetical</t>
  </si>
  <si>
    <t>Net of allowance for doubtful accounts</t>
  </si>
  <si>
    <t>Net of reserve for obsolesence</t>
  </si>
  <si>
    <t>Common Stock Par Value</t>
  </si>
  <si>
    <t>$ .001</t>
  </si>
  <si>
    <t>Common Stock Authorized</t>
  </si>
  <si>
    <t>Common Stock Issued</t>
  </si>
  <si>
    <t>Common Stock Outstanding</t>
  </si>
  <si>
    <t>CONSOLIDATED STATEMENTS OF OPERATIONS - USD ($)</t>
  </si>
  <si>
    <t>Consolidated Statements Of Operations</t>
  </si>
  <si>
    <t>Net revenue</t>
  </si>
  <si>
    <t>Cost of goods sold</t>
  </si>
  <si>
    <t>Gross profit</t>
  </si>
  <si>
    <t>Operating expenses:</t>
  </si>
  <si>
    <t>General and administrative expenses</t>
  </si>
  <si>
    <t>Professional and consulting fees</t>
  </si>
  <si>
    <t>Depreciation and amortization</t>
  </si>
  <si>
    <t>Total operating expenses</t>
  </si>
  <si>
    <t>Income before other income (expense)</t>
  </si>
  <si>
    <t>Other income (expense)</t>
  </si>
  <si>
    <t>Interest</t>
  </si>
  <si>
    <t>Change in fair value put option</t>
  </si>
  <si>
    <t>Other income</t>
  </si>
  <si>
    <t>Total other income (expense)</t>
  </si>
  <si>
    <t>Income (loss) before provision for income taxes</t>
  </si>
  <si>
    <t>Benefit (provision) for income taxes</t>
  </si>
  <si>
    <t>Net loss applicable to common stockholders</t>
  </si>
  <si>
    <t>Net income (loss) per share applicable to common stockholders:</t>
  </si>
  <si>
    <t>Basic</t>
  </si>
  <si>
    <t>Diluted</t>
  </si>
  <si>
    <t>Weighted average shares outstanding:</t>
  </si>
  <si>
    <t>CONSOLIDATED STATEMENT OF STOCKHOLDERS' DEFICIENCY (Deficit) - USD ($)</t>
  </si>
  <si>
    <t>Series A Preferred Stock [Member]</t>
  </si>
  <si>
    <t>Preferred Stock C [Member]</t>
  </si>
  <si>
    <t>Common Stock</t>
  </si>
  <si>
    <t>Additional Paid-In Capital</t>
  </si>
  <si>
    <t>Accumulated (Deficit)</t>
  </si>
  <si>
    <t>Beginning Balance, Amount at Dec. 31, 2014</t>
  </si>
  <si>
    <t>Beginning Balance, Shares at Dec. 31, 2014</t>
  </si>
  <si>
    <t>Stock issued for compensation, Amount</t>
  </si>
  <si>
    <t>Stock issued for compensation, Shares</t>
  </si>
  <si>
    <t>Conversion of preferred shares, Amount</t>
  </si>
  <si>
    <t>Conversion of preferred shares, Shares</t>
  </si>
  <si>
    <t>Issuance of common stock, Amount</t>
  </si>
  <si>
    <t>Issuance of common stock, Shares</t>
  </si>
  <si>
    <t>Net loss</t>
  </si>
  <si>
    <t>Ending Balance, Amount at Dec. 31, 2015</t>
  </si>
  <si>
    <t>Ending Balance, Shares at Dec. 31, 2015</t>
  </si>
  <si>
    <t>Stock compensation</t>
  </si>
  <si>
    <t>Cancellation of fractional shares</t>
  </si>
  <si>
    <t>Ending Balance, Amount at Dec. 31, 2016</t>
  </si>
  <si>
    <t>Ending Balance, Shares at Dec. 31, 2016</t>
  </si>
  <si>
    <t>STATEMENTS OF CASH FLOWS - USD ($)</t>
  </si>
  <si>
    <t>CASH FLOWS FROM OPERATING ACTIVITIES</t>
  </si>
  <si>
    <t>Net income (loss)</t>
  </si>
  <si>
    <t>Adjustments to reconcile net income to net cash provided by (used in) operating activities:</t>
  </si>
  <si>
    <t>Amortization of deferred financing fees</t>
  </si>
  <si>
    <t>Change in allowance for doubtful accounts</t>
  </si>
  <si>
    <t>Inventory writedown and reserve</t>
  </si>
  <si>
    <t>Changes in assets and liabilities:</t>
  </si>
  <si>
    <t>Decrease (increase) in accounts receivable</t>
  </si>
  <si>
    <t>Decrease (increase) in inventory</t>
  </si>
  <si>
    <t>Decrease in other current assets</t>
  </si>
  <si>
    <t>(Decrease) increase in income taxes payable</t>
  </si>
  <si>
    <t>(Decrease) increase in accounts payable and accrued expenses</t>
  </si>
  <si>
    <t>Net cash provided by (used in) operating activities</t>
  </si>
  <si>
    <t>CASH FLOWS FROM INVESTING ACTIVITIES</t>
  </si>
  <si>
    <t>Purchase of property and equipment</t>
  </si>
  <si>
    <t>Net cash used in investing activities</t>
  </si>
  <si>
    <t>CASH FLOWS FROM FINANCING ACTIVITIES</t>
  </si>
  <si>
    <t>Net payments on line of credit</t>
  </si>
  <si>
    <t>Net payments on term loan</t>
  </si>
  <si>
    <t>Net proceeds from notes payable</t>
  </si>
  <si>
    <t>Payments on shareholder loan</t>
  </si>
  <si>
    <t>Proceeds from issuance of stock</t>
  </si>
  <si>
    <t>Net cash (used in) provided by financing activities</t>
  </si>
  <si>
    <t>INCREASE IN CASH AND CASH EQUIVALENTS</t>
  </si>
  <si>
    <t>CASH AND CASH EQUIVALENTS - BEGINNING OF PERIOD</t>
  </si>
  <si>
    <t>CASH AND CASH EQUIVALENTS - END OF PERIOD</t>
  </si>
  <si>
    <t>Cash paid during the period for:</t>
  </si>
  <si>
    <t>Income taxes</t>
  </si>
  <si>
    <t>Non-cash investing and financing activities:</t>
  </si>
  <si>
    <t>Issuance of common stock for closing costs</t>
  </si>
  <si>
    <t>SUMMARY OF BUSINESS</t>
  </si>
  <si>
    <t>Notes to Financial Statements</t>
  </si>
  <si>
    <t>1. SUMMARY OF BUSINES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 Aero-Missile Components, Inc. (Aero-Missile), Freundlich Supply Company,
Inc. (Freundlich), Creative Assembly Systems, Inc. (Creative Assembly) and Tiger-Tight Corp. (Tiger-Tight).
Aero-Missile and Freundlich both have stocking distributor relationships with a number of United States fastener manufacturers
and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is a value added distributor of proprietary and
specialty fasteners primarily serving the heavy truck, automotive, transportation, and infrastructure industries. Tiger-Tight was
the exclusive North American master distributor of the Tiger-Tight locking washer. In the first quarter of 2015, the Company cancelled
the master distribution agreement due to lack of sales. The Company will continue to evaluate opportunities to supply the product
into production, but without the master distributor agreement. In the first quarter of 2016, Precisions wholly owned subsidiary,
Freundlich, was merged into Aero-Missile and Tiger-Tight was merged into Creative Assembly. Precision will continue to use the
Freundlich and Tiger-Tight trade names. The Companys products are manufactured,
by others, to exacting specifications and are made from materials that provide the strength and reliability required for their
aerospace and industrial applications. On October 18, 2016, the Company completed
a 1-for-2500 reverse stock split. Amounts for the Companys historical (pre-reverse stock split) common stock including share
and earnings per share amounts have been retroactively adjusted using the respective ratio of 1-for-2500 in these financial statements,
unless otherwise disclosed and indicated. On January 16, 2015, Precision Group Holding,
LLC (PGH or Holdings) and Capital Partners III L.P (C3) refinanced the outstanding debt
of the Company and purchased approximately 31,116 shares of restricted Common Stock of the Company and C3 was granted 3,200 shares
of restricted common stock of the Company, collectively representing approximately 86.22% of the outstanding shares of Common Stock
of the Company. On June 6, 2016, the shareholders of the Company approved a resolution to increase authorized shares of Common
Stock from 100,000,000 shares to 800,000,000 so as to be able to issue the additional shares of Common Stock to PGH and C3. Also
on June 6, 2016, the shareholders of the Company approved a resolution to deauthorize its Preferred A, B, and C stock. Effective
June 30, 2016, the Company issued 174,028 shares and 85,096 shares of restricted common stock to PGH and C3, respectively, resulting
in the collective ownership of 98.1%. On October 18, 2016, the Company completed a 1-for-2500 reverse stock split. No fractional
shares were issued. Shareholders received $0.02 in consideration for each pre-split share of a fractional share.
On November 22, 2016, the shareholders of the Company approved a resolution to decrease the number of authorized shares of common
stock from 800,000,000, par value $0.001 per share to 1,500,000, par value $0.001 per share.</t>
  </si>
  <si>
    <t>SUMMARY OF SIGNIFICANT ACCOUNTING POLICIES</t>
  </si>
  <si>
    <t>2. SUMMARY OF SIGNIFICANT ACCOUNTING POLICIES</t>
  </si>
  <si>
    <t>Principles of Consolidation and Basis of
Presentation The consolidated financial statements include
the accounts of the Company and its wholly owned subsidiaries. All inter-company account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allowance for doubtful accounts, inventory
valuation, valuation of shareholder put option, and cash flow assumptions regarding evaluations for impairment of long-lived assets
and going concern considerations, and valuation allowances on deferred tax assets. Cash and Cash Equivalents For purposes of the statement of cash flows,
the Company considers all highly liquid investments with a maturity of three months or less when purchased to be cash equivalents.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218,924 and $129,357 as of December 31, 2016 and 2015, respectively.
The Company determines receivables to be past due based on the payment terms of original invoices. Interest is not typically charged
on past due receivables.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6 and 2015 the inventory reserve was $5,033,504 and $5,185,820, respectively. For the years 2016 and 2015, the Company wrote
off approximately $535,000 and $0, respectively, of previously reserved for invento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6, the Company had more than 40,000 unique part numbers on hand that had carrying value. Management believes that the two methods,
specific identification and reserve based on age, to analyzing inventory will reflect the appropriate balance sheet value. Property and Equipment 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6,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Fair Value of Financial Instruments 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Shipping Costs Shipping costs relating to sales were approximately
$128,000 and $161,000 for the years ended December 31, 2016 and 2015, respectively, and are included in general and administrative
expenses in the accompanying Consolidated Statements of Operation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Stock Based Compensation Policy The Company accounts for stock-based awards
to recipients in accordance with applicable accounting principles, which requires compensation expense related to share-based transactions,
to be measured and recognized in the financial statements based on a grant date fair value over the requisite service period. Long 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Concentration of Credit Risk Sales to two customers totaled greater than
10% during 2016 and 2015. The United States Department of Defense (DOD) represented approximately19.4% and 17.9%
of the Companys total sales for the year ending December 31, 2016 and 2015, respectively. PACCAR Inc represented approximately
20.1% of the Companys total sales for each of the years ending December 31, 2016 and 2015. DOD and PACCAR represent 16%
and 15% of outstanding accounts receivable at December 31, 2016, respectively. DOD and PACCAR outstanding accounts receivable at
December 31, 2015, were 8.4% and 14.4%, respectively. No other customer accounted for greater than 10% of the Companys total
sales for the years ending December 13, 2016 and 2015, or greater than 10% of outstanding accounts receivable as of each balance
sheet date. Concentration of Suppliers The Companys top twenty suppliers represented
more than 66% of product distributed for the year end December 31, 2016 and 76% for the year end December 31, 2015. The Companys
two largest suppliers, SPS Technologies and AVK Industrial Products, represented approximately 42.0% and 43.6% of product distributed
for the years ending December 31, 2016 and 2015, respectively. Amounts outstanding at December 31, 2016 and 2015 represent 37%
and 32% of accounts payable, respectively. For nearly all suppliers, the Company looks to have secondary supply outlets. However,
manufacturing issues with any supplier could cause temporary disruptions to the Company. Earnings (Loss) per Common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Recent Accounting Pronouncements In August 2014, the FASB issued Accounting
Standard Update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is adoption did not have a material impact on the Companys consolidated financial
statements. In April 2015, the FASB issued Accounting
Standards Update 2015-03: Simplifying the Presentation of Debt Issuance In March 2016, the FASB issued ASU No. 2016-09,
CompensationStock Compensation (Topic 718): Improvements to Employee Share-Based Payment Accounting In April 2016, the FASB issued ASU No. 2016-10,
Revenue from Contracts with Customers: Identifying performance obligations and licensing, In November 2015, the FASB issued ASU No. 2015-17,
Income Taxes (Topic 740): Balance Sheet Classifications of Deferred Taxes In July 2015, the FASB issued ASU No. 2015-11,
Inventory (Topic 330): Simplifying the Measurement of Inventory There have been no other accounting pronouncements
that have been issued but not yet implemented that the Company believes will materially impact the financial statements.</t>
  </si>
  <si>
    <t>LONG-TERM DEBT AND LINE OF CREDIT</t>
  </si>
  <si>
    <t>Debt Disclosure [Abstract]</t>
  </si>
  <si>
    <t>3. LONG-TERM DEBT AND LINE OF CREDIT</t>
  </si>
  <si>
    <t>Loans From Shareholders During April 2013, our former primary shareholder
and former CEO entered into a short term agreement to make a loan to the Company (the "Prince Note"). The outstanding
balance for the loan was approximately $535,000 with an original maturity date of October 14, 2013. The loan had a stated interest
rate of 10%. These funds were used in order to satisfy certain vendor obligations. The loans were to be collateralized by certain
inventory purchases to be held by the shareholder. The inventory would be available to be sold by the Company in the normal course
of business. On January 16, 2015, the Company paid $250,000
due and payable on the Prince Note. In addition, the Company and Mr. Prince agreed to amend the Prince Note to have an outstanding
balance of $285,000 with an interest rate of one-half percent (0.50%) per annum with interest payable monthly. Beginning in February
2015, the Company agreed to pay 0.7% of its aggregate gross sales on the Prince Note until the Prince Note is repaid. On December
31, 2016 and 2015, the Prince Note had a principal balance remaining of $0 and $122,790, respectively. On June 26, 2015, the Company entered into
a short term agreement with C3 and PGH (both related parties) to provide $250,000 in the form of two $125,000 draws. The intent
of the note was to provide short term financing to bridge the Company's cash flow needs. Prior to December 31, 2015, the entire
note was repaid. Refinancing On January 16, 2015,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3,200 shares unregistered Common Stock for a loan from C3. Note A will accrue at 11% interest per annum,
with 10% payable monthly and 1% accruing to the outstanding balance of Note A, payable at maturity. Note A has a Maturity Date
of January 16, 2020. If Note A principal is prepaid from a recapitalization of outside capital, a prepayment penalty will apply
on the following schedule: (1) 5% of the amount prepaid until the first anniversary of Note A, (2) 4% of the amount prepaid after
the first anniversary until the second anniversary of Note A, (3) 3% of the amount prepaid after the second anniversary of Note
A until the third anniversary of Note A, (4) 2% of the amount prepaid after third anniversary of Note A until the fourth anniversary
of Note A, and (5) 1% of the amount prepaid after the fourth anniversary of Note A until the Maturity Date. Note A is secured against
all of the assets of the Company and its Subsidiaries. Note B will accrue at 14% interest per annum.
Note B has a Maturity Date of January 16, 2020. If Note B principal is prepaid from a recapitalization of outside capital, a prepayment
penalty will apply on the following schedule: (1) 3% of the amount prepaid until the first anniversary of Note B, (2) 2% of the
amount prepaid after the first anniversary until the second anniversary of Note B, and (3) 1% of the amount prepaid after the second
anniversary of Note A until the third anniversary of Note B. Note B is secured against all of the assets of the Company and its
Subsidiaries. Under the Securities Purchase Agreement, so
long as Note A remains outstanding, C3 will have the right to control the Company's board of directors, which will be limited
to no more than five (5) members during this time. Once Note A is paid in full and for so long as Note B remains outstanding,
C3 will have the right to elect and control one (1) member seat of the Company's board. The Securities Purchase Agreement also contains
customary covenants, representations and warranties of the parties, including, among others, (1) the grant by the Company to C3
of a lien on all of the assets of the Company and its Subsidiaries, (2) a pledge with respect to all of the issued and outstanding
equity interests of the Company and its Subsidiaries to secure the obligations under the Securities Purchase Agreement of the Company
and its Subsidiaries, (3) an unconditional and irrevocable guarantee by the Company of the performance of the obligations under
the Securities Purchase Agreement of the Company and its Subsidiaries, (4) non-compete agreements with certain executive officers
of the Company, and (5) the assignment to C3 of key-man life insurance policies for certain of the Company's executive officers.
In addition, until all amounts under Note A and Note B are paid in full, the Company has also agreed to comply with certain financial
covenants that require the Company to meet pre-established financial ratios. On July 14, 2016, the Company and C3 amended the Securities
Purchase Agreement to provide that the Company maintain a fixed charge coverage ratio of 1.1 to 1, and a net debt to EBITDA ratio
of 4.25 to 1 for the year 2016 and 2017, and dropping to 2.0 to 1 in each fiscal quarter thereafter. For the purposes of calculating
EBITDA, the Company makes certain adjustments and add backs for expenses that are deemed one time. As of December 31, 2016 the
Company was not in compliance with its financial covenant with C3 to maintain a net debt to EBITDA ratio of less than 4.25 to 1
for each quarter of 2016. C3 has waived this default. The Company is in compliance with all other financial covenants. The Company
is also required to conduct its business in the ordinary course and take certain actions only with C3's prior consent. In conjunction with the Securities Purchase
Agreement, the parties entered into other Transaction Agreements on the Effective Date, including a Security Agreement and Subordination
Agreement, whereby (1) C3 was granted a security interest in all existing and future property of the Company and its Subsidiaries
to secure the performance by the Company and its Subsidiaries of their Obligations under the Securities Purchase Agreement and
(2) all current and future debt owed to certain of the Company creditors became subordinate and subject in right and time of payment
to the prior payment in full of all current and future indebtedness owed to C3. As of December 31, 2016 and 2015, Note A had
a principal balance of $500,000. Principal is due January 16, 2020. As of December 31, 2016 and 2015, Note B had
a principal balance of $3,500,000. Principal is due January 16, 2020. Refinancing with Webster Business Credit
Corporation On August 25, 2015, the Company established
a new revolving credit facility in an aggregate principal amount of up to $7.5 million (the "WBCC Revolving Loan") by
entering into a Credit Agreement (the "WBCC Credit Agreement") with Webster Business Credit Corporation, as Lender ("WBCC").
The Company's wholly owned subsidiaries serve as guarantors of the WBCC Revolving. Borrowings under the WBCC Revolving Loan may
be used to finance working capital and other general corporate purposes. On August 25, 2015, pursuant to the WBCC Credit
Agreement, the Company used an initial advance of $5,125,000 under the Revolving Loan to repay $5,000,000 of principal on Note
A issued by the Subsidiaries in favor of C3 in the amount of $5,500,000 on January 16, 2015. Pursuant to the partial repayment
to C3, the Company incurred a $250,000 prepayment penalty. In 2015, the Company spent $109,500 in due
diligence, pre- closing, and closing costs related to establishing a line of credit with Webster Business Credit (WBCC). Borrowings under the WBCC Credit Agreement
bear interest, at the Company's election, at a rate tied to one of the following rates: (i) the prime lending rate plus 1.25% or
(ii) the adjusted daily LIBOR rate plus 2.75%. For the year ending December 31, 2016, the effective interest rate was 3.83%. Borrowings under the WBCC Credit Agreement
are senior to Note A and Note B.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the current date, the Company was in compliance with
these metrics.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On December 31, 2016 and 2015, the Revolving
Loan had a principal balance of $5,339,199 and $5,820,805, which is $5,292,366 and $5,737,473, respectively, net of deferred financing
costs.</t>
  </si>
  <si>
    <t>RELATED PARTY MATTERS</t>
  </si>
  <si>
    <t>Related Party Transactions [Abstract]</t>
  </si>
  <si>
    <t>4. RELATED PARTY MATTERS</t>
  </si>
  <si>
    <t>Management Services Agreement 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The consulting fee is $100,000 per annum, payable in monthly increments.</t>
  </si>
  <si>
    <t>COMMITMENTS AND CONTINGENCIES</t>
  </si>
  <si>
    <t>5. COMMITMENTS AND CONTINGENCIES</t>
  </si>
  <si>
    <t>Operating Leases The Company has four facilities, which are
primarily office and warehouse space. These facilities are all leased under operating leases that are either month-to-month or
less than three years in duration. In some cases the Company is responsible for real estate taxes, utilities, and repairs under
the terms of certain of the operating leases. Our Texas facility lease payments till expiration in February 2019 total $98,858.
The annual payments for 2017, 2018, and 2019 are $42,400, $42,400, and $7,067.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Andrew Prince, its former President and Chief Executive Officer. On January 16, 2015, Andrew Prince resigned as
President and Chief Executive Officer. In consideration for his resignation without termination payments, the Company entered into
a two-year financial consulting agreement with Mr. Prince that entitles him to a minimum of $100,000 in consulting fees payable
by January 16, 2017. There are various terms, conditions, and standard obligations related to this arrangement. The agreement with
Mr. Prince terminated on January 16, 2017 and currently, the Company no longer has any obligations or arrangements with Mr. Prince. On April 1, 2016, the Company appointed Victor
Mondo as President of Aero-Missile. Mr. Mondo became Chief Executive Officer of the Company on July 18, 2016. In connection with
his appointment, the Company and Mr. Mondo entered into a written employment agreement (the "Employment Agreement") for
an initial three-year term, which provides for the following compensation terms for Mr. Mondo. Pursuant to the Employment Agreement,
Mr. Mondo will receive a base salary of $195,000 per year, subject to increase, but not decrease, at the discretion of the Board.
Mr. Mondo is eligible for a cash bonus equal to 4% of Adjusted EBITDA over $2,000,000 at the end of each respective annual period.
In addition, within 30 days following December 31, 2016, Mr. Mondo shall be awarded shares of the common stock of the Company equal
to 3% of the total equity on a fully diluted basis, which will fully vest on December 31, 2018. Furthermore, Mr. Mondo is eligible
to receive shares of common stock equal to up to 9% of the total equity on a fully diluted basis, subject to certain growth metrics
for each annual period.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do for "good reason" (each as defined in the Employment Agreement), he would be entitled to (1) continuation
of his base salary at the rate in effect immediately prior to the termination date for six (6) months following the termination
date, and (2) any unpaid portion of any cash bonus for the annual period preceding the annual period in which such termination
occurs that was earned but not paid.</t>
  </si>
  <si>
    <t>INCOME TAXES</t>
  </si>
  <si>
    <t>6. INCOME TAXES</t>
  </si>
  <si>
    <t>Income taxes are provided for the tax effects of transactions reported in the financial statements and consist of taxes currently due. Significant components of the income tax provision
are as follows:
For the years ended December 31,
2016 2015
Current income tax
Federal $ (66,752 ) $ -
State 26,003 56,041
City - -
Total Current income tax (40,749 ) 56,041
Deferred income tax
Federal - -
State - -
City - -
Total deferred income tax - -
Total income tax $ (40,749 ) $ 56,041 The Company has an accumulated deficit of approximately
$13.0 million and there are approximately $724,444 and $1,569,281 of net operating losses available to be used against Federal
and state taxable income, respectively, which are subject to certain Section 382 limitations as a result of the change in control
in January 2015. Benefits for income taxes were due to carryback of Federal operating losses. A reconciliation of the statutory tax rate
to the effective tax rate is as follows:
For the years ended December 31,
2016 2015
Expected federal statutory rate 34.00 % (34.00 )%
Increase (decrease) in taxes resulting from:
State and local income taxes, net of federal benefit 7.9 % 4.2 %
Permanent difference - amortization and disallowable expenses 62.6 % (43.1 )%
Change in valuation allowance (128.7 )% 76.1 %
Other 4.8 % 1.0 %
Effective income tax rate (19.4 )% 4.2 %
The Companys deferred tax assets and
liability relates to a temporary timing difference in long-term assets. With the deferred tax asset for December 31, 2016 and 2015
consisting of:
Deferred Tax Assets:
December 31, 2016
Depreciation and amortization 1,275,513 42 % 535,700
Decrease in inventory value 5,033,500 42 % 2,114,100
Federal and state NOL 937,900 42 % 393,875
Total 7,246,900 3,043,675
Less valuation allowance (3,043,675 )
Net Deferred Tax Assets $ -
December 31, 2015
Depreciation and amortization 1,637,000 42 % 687,540
Decrease in inventory value 5,185,800 42 % 2,178,036
Federal and state NOL 1,067,264 42 % 448,251
Total 7,731,300 3,313,827
Less valuation allowance (3,313,827 )
Net Deferred Tax Assets $ 0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December 31, 2014. Additionally, there were no interest or penalties outstanding as of or for each of the fiscal years ended December
31, 2014 and 2013. The federal and state tax returns for the years
ending December 31, 2013, 2014, and 2015 have been filed, but are still open to examination.</t>
  </si>
  <si>
    <t>EARNINGS PER SHARE</t>
  </si>
  <si>
    <t>7. EARNINGS PER SHARE</t>
  </si>
  <si>
    <t>The following table shows the amounts used
in computing earnings per share (EPS) and the effect on income and the weighted average number of shares of dilutive potential
common stock.
December 31,
2016 2015
Net income (loss) available to common stockholders used in basic EPS and diluted EPS $ 250,577 $ (1,382,849 )
Weighted average number of common shares used in basic EPS 171,118 38,243
Weighted average number of Common shares used in dilutive EPS 180,088 38,243
EPS
Basic 1.46 (36.16 )
Diluted 1.39 (36.16 ) __________</t>
  </si>
  <si>
    <t>STOCK OPTIONS</t>
  </si>
  <si>
    <t>8. STOCK OPTIONS</t>
  </si>
  <si>
    <t>The Precision Aerospace Components, Inc. 2011
Omnibus Incentive Plan (the 2011 Plan), approved as of April 10, 2011 made the greater of 220 shares or twenty percent
of the highest total number of the Companys common shares at any time outstanding available for future equity awards. Under
the 2011 Plan, the term of the Option shall be specified in the applicable Award Agreement which shall not exceed ten years from
the date of grant. The price at which shares of Stock may be purchased under an Option (the Option Price) shall not
be less than one hundred percent (100%) of the Fair Market Value of the shares of Stock on the date the Option is granted. No awards have been made pursuant to the 2011
Plan.</t>
  </si>
  <si>
    <t>STOCKHOLDERS EQUITY</t>
  </si>
  <si>
    <t>9. STOCKHOLDERS EQUITY</t>
  </si>
  <si>
    <t xml:space="preserve">Conversion of Preferred Stock to Common
Stock On January 16, 2015, the majority of shareholders
of the Companys Series A Convertible Preferred Stock agreed to amend the Statements of Designation to automatically convert
all of the outstanding shares of the Companys Series A Convertible Preferred Stock into shares of common stock at a fixed
ratio of 1.554. On January 16, 2015, the majority of shareholders of the Companys Series C Convertible Preferred Stock agreed
to amend the Statements of Designation to automatically convert all of the outstanding shares of the Companys Series C Convertible
Preferred Stock into shares of common stock at a fixed ratio of 1.554. As a result of this transaction, the Company recorded the
transfer between the two equity instruments on its financial statements as this transaction was intended to be a value for value
exchange. In addition, as a result of this transaction, there are no shares of Series A Convertible Preferred Stock, Series B Convertible
Preferred Stock or Series C Convertible Preferred Stock issued or outstanding and Series A, Series B and Series C Convertible Preferred
Stock have all been deauthorized. Share based payments On April 1, 2016, Victor Mondo was hired as
President of Aero-Missile. As part of Mr. Mondos employment agreement he was granted 8,970 restricted shares, which will
fully vest on December 31, 2018. Total stock based compensation expense was $9,489 and $0 for the years ended December 31, 2016
and 2015, respectively. Securities Purchase Agreement On the January 16, 2015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3,200 shares of unregistered Common Stock for a loan from C3. In addition,
in partial consideration for providing the two loans the Company issued 20,730 shares of unregistered Common Stock to C3 on July
6, 2016 (the Second Closing) that, together with the initial issuance of 3,200 shares, caused C3 to have received
8% of the total Common Stock of Precision after the Second Closing (collectively, the Granted Equity). In addition,
the Company issued C3 shares of unregistered Common Stock pursuant to the Stock Purchase Agreement (see below) (the Purchased
Equity).The issuance and sale of the Granted Equity was a private placement exempt from registration pursuant to Section
4(a)(2) of the Securities Act of 1933, as amended. The Company has granted C3 a put right under
the Securities Purchase Agreement for the Common Stock C3 has received (whether by purchase or grant) at any time after the earlier
to occur of (1) the fifth (5th)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may be exercised by C3 for all or a portion of the Common Stock at an agreed upon valuation of the Company. Stock Purchase Agreement On the Effective Date, concurrently with
the execution of the Securities Purchase Agreement, the Company entered into a Stock Purchase Agreement by and among Andrew
S. Prince, Donald Barger, and David Walters (the Precision Shareholders), and C3 and PGH (the Stock
Purchase Agreement). Pursuant to the Stock Purchase Agreement, Holdings and C3 agreed to purchase a total of 269,512
restricted shares of Common Stock for an aggregate purchase price of $500,000 in two installments. The First Closing occurred
on the Effective Date resulting in an issuance of 8,401 shares of restricted Common Stock to C3 for a purchase price of
$116,571 and 22,715 shares of restricted Common Stock to Holdings for a purchase price of $315,172. On July 7, 2016, pursuant
to the Second Closing, the Company issued 85,096and 174,028 shares of restricted Common Stock to C3 and Holdings,
respectively for a total purchase price equal to $68,257. The issuance and sale of the restricted shares of Common Stock in
each installment was a private placement exempt from registration pursuant to Section 4(a)(2) of the Securities Act of 1933,
as amended. In order to effect the second installment of
restricted Common Stock, the shareholders of the Company approved a resolution to amend its certificate of incorporation (Certificate
Amendment) to increase the authorized shares of Common Stock from 100,000,000 shares to 800,000,000 shares. The Certificate
Amendment was approved by the Companys Shareholders on the June 6, 2016. The Company has agreed to indemnify C3 and
Holdings for all damages, costs, obligations, liabilities, losses, expenses, and fees arising out of a breach of any of the Companys
representations, warranties, covenants, or other agreements contained in the Stock Purchase Agreement. The Stock Purchase Agreement also contains
customary covenants, representations and warranties of the parties. Shareholder Agreement On January 16, 2015, the Company, Holdings,
and C3 entered into a Shareholder Agreement setting forth the relative rights of the parties with regard to, among other things,
the transfer or other disposition of securities of the Company, capital calls, and the governance of the Company. Under the Shareholder
Agreement, C3 and Holdings may transfer shares subject to certain rights of first refusal, and tag along-take along rights of the
other shareholder. C3 will be permitted to elect one (1) director of the Company and each of its subsidiaries for so long as C3
owns shares of Common Stock and allowed to designate two (2) observers to attend all meetings of the Company's board of directors
and one (1) observer for each of the Company's subsidiaries. Certain Company actions including, amongst others, amendments to the
Company's organizational documents, bankruptcy filings or other similar liquidation events, the redemption or repurchase of shares
of Common Stock, the payment of dividends or other distributions, the issuance of additional shares of Common Stock, incurring
indebtedness in excess of $100,000 or entering into a transaction with Company affiliates will require C3's prior written consent. C3 Put C3, our subordinated lender, maintains their
right to force the Company to repurchase its shares upon certain triggering events, which can be found in Exhibit 10.2 to that
amended Form 8-K/A, filed on August 18, 2015. The Company maintains a liability on its balance sheet that reflects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outstanding debt and
added back the available cash to arrive at the fair value of the put option. The Company made certain customary adjustments to
EBITDA in order to provide a more accurate representation in regards to the Company's financial situation. The Company recorded
debt discount of $165,650 based on the C3 Put's fair value at issuance on January 16, 2015. This amount will be amortized over
the life of the Company's five year subordinated notes. As of December 31, 2016 and 2015, the Company's valuation for the C3 Put
was $687,000 and $565,342, respectively. The table below sets forth a summary of changes
in the fair value of the Companys Level 3 financial liabilities:
December 31, 2016
December 31, 2015
Beginning balance $ 565,342 $ -
Issuance of put $ - $ 165,650
Mark to market adjustment $ 121,658 $ 399,692
Ending balance $ 687,000 $ 565,342 </t>
  </si>
  <si>
    <t>SUMMARY OF SIGNIFICANT ACCOUNTING POLICIES (Policies)</t>
  </si>
  <si>
    <t>Summary Of Significant Accounting Policies Policies</t>
  </si>
  <si>
    <t>Principles of Consolidation and Basis of Presentation</t>
  </si>
  <si>
    <t>The consolidated financial statements include
the accounts of the Company and its wholly owned subsidiaries. All inter-company account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allowance for doubtful accounts, inventory
valuation, valuation of shareholder put option, and cash flow assumptions regarding evaluations for impairment of long-lived assets
and going concern considerations, and valuation allowances on deferred tax assets.</t>
  </si>
  <si>
    <t>Cash and Cash Equivalents</t>
  </si>
  <si>
    <t>For purposes of the statement of cash flows,
the Company considers all highly liquid investments with a maturity of three months or less when purchased to be cash equivalents.</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218,924 and $129,357 as of December 31, 2016 and 2015, respectively.
The Company determines receivables to be past due based on the payment terms of original invoices. Interest is not typically charged
on past due receivables.</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6 and 2015 the inventory reserve was $5,033,504 and $5,185,820, respectively. For the years 2016 and 2015, the Company wrote
off approximately $535,000 and $0, respectively, of previously reserved for invento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6, the Company had more than 40,000 unique part numbers on hand that had carrying value. Management believes that the two methods,
specific identification and reserve based on age, to analyzing inventory will reflect the appropriate balance sheet value.</t>
  </si>
  <si>
    <t>Property and Equipment</t>
  </si>
  <si>
    <t>Property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5 years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6,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Fair Value of Financial Instruments</t>
  </si>
  <si>
    <t>The carrying amounts reported in the consolidated
balance sheet for cash, certificates of deposit,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Shipping Costs</t>
  </si>
  <si>
    <t>Shipping costs relating to sales were approximately
$128,000 and $161,000 for the years ended December 31, 2016 and 2015, respectively, and are included in general and administrative
expenses in the accompanying Consolidated Statements of Operation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Stock based compensation policy</t>
  </si>
  <si>
    <t>The Company accounts for stock-based awards
to recipients in accordance with applicable accounting principles, which requires compensation expense related to share-based transactions,
to be measured and recognized in the financial statements based on a grant date fair value over the requisite service period.</t>
  </si>
  <si>
    <t>Long 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Concentration of Credit Risk</t>
  </si>
  <si>
    <t>Sales to two customers totaled greater than
10% during 2016 and 2015. The United States Department of Defense (DOD) represented approximately19.4% and 17.9%
of the Companys total sales for the year ending December 31, 2016 and 2015, respectively. PACCAR Inc represented approximately
20.1% of the Companys total sales for each of the years ending December 31, 2016 and 2015. DOD and PACCAR represent 16%
and 15% of outstanding accounts receivable at December 31, 2016, respectively. DOD and PACCAR outstanding accounts receivable at
December 31, 2015, were 8.4% and 14.4%, respectively. No other customer accounted for greater than 10% of the Companys total
sales for the years ending December 13, 2016 and 2015, or greater than 10% of outstanding accounts receivable as of each balance
sheet date.</t>
  </si>
  <si>
    <t>Concentration of Suppliers</t>
  </si>
  <si>
    <t>The Companys top twenty suppliers represented
more than 66% of product distributed for the year end December 31, 2016 and 76% for the year end December 31, 2015. The Companys
two largest suppliers, SPS Technologies and AVK Industrial Products, represented approximately 42.0% and 43.6% of product distributed
for the years ending December 31, 2016 and 2015, respectively. Amounts outstanding at December 31, 2016 and 2015 represent 37%
and 32% of accounts payable, respectively. For nearly all suppliers, the Company looks to have secondary supply outlets. However,
manufacturing issues with any supplier could cause temporary disruptions to the Company.</t>
  </si>
  <si>
    <t>Earnings (Loss) per Common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Recent Accounting Pronouncements</t>
  </si>
  <si>
    <t>In August 2014, the FASB issued Accounting
Standard Update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is adoption did not have a material impact on the Companys consolidated financial
statements. In April 2015, the FASB issued Accounting
Standards Update 2015-03: Simplifying the Presentation of Debt Issuance In March 2016, the FASB issued ASU No. 2016-09,
CompensationStock Compensation (Topic 718): Improvements to Employee Share-Based Payment Accounting In April 2016, the FASB issued ASU No. 2016-10,
Revenue from Contracts with Customers: Identifying performance obligations and licensing, In November 2015, the FASB issued ASU No. 2015-17,
Income Taxes (Topic 740): Balance Sheet Classifications of Deferred Taxes In July 2015, the FASB issued ASU No. 2015-11,
Inventory (Topic 330): Simplifying the Measurement of Inventory There have been no other accounting pronouncements
that have been issued but not yet implemented that the Company believes will materially impact the financial statements.</t>
  </si>
  <si>
    <t>SUMMARY OF SIGNIFICANT ACCOUNTING POLICIES (Tables)</t>
  </si>
  <si>
    <t>Summary Of Significant Accounting Policies Tables</t>
  </si>
  <si>
    <t>Estimated useful lives of the assets</t>
  </si>
  <si>
    <t>Leasehold improvements 5 years **
Furniture and fixtures 7 years
Equipment and other 3-5 years</t>
  </si>
  <si>
    <t>INCOME TAXES (Tables)</t>
  </si>
  <si>
    <t>Income Taxes Tables</t>
  </si>
  <si>
    <t>Schedule of Components of income tax provision</t>
  </si>
  <si>
    <t xml:space="preserve">For the years ended December 31,
2016 2015
Current income tax
Federal $ (66,752 ) $ -
State 26,003 56,041
City - -
Total Current income tax (40,749 ) 56,041
Deferred income tax
Federal - -
State - -
City - -
Total deferred income tax - -
Total income tax $ (40,749 ) $ 56,041 </t>
  </si>
  <si>
    <t>Schedule of Effective Income Tax Rate Reconciliation</t>
  </si>
  <si>
    <t>For the years ended December 31,
2016 2015
Expected federal statutory rate 34.00 % (34.00 )%
Increase (decrease) in taxes resulting from:
State and local income taxes, net of federal benefit 7.9 % 4.2 %
Permanent difference - amortization and disallowable expenses 62.6 % (43.1 )%
Change in valuation allowance (128.7 )% 76.1 %
Other 4.8 % 1.0 %
Effective income tax rate (19.4 )% 4.2 %</t>
  </si>
  <si>
    <t>Schedule of Deferred Tax Assets and Liabilities</t>
  </si>
  <si>
    <t xml:space="preserve">Deferred Tax Assets:
December 31, 2016
Depreciation and amortization 1,275,513 42 % 535,700
Decrease in inventory value 5,033,500 42 % 2,114,100
Federal and state NOL 937,900 42 % 393,875
Total 7,246,900 3,043,675
Less valuation allowance (3,043,675 )
Net Deferred Tax Assets $ -
December 31, 2015
Depreciation and amortization 1,637,000 42 % 687,540
Decrease in inventory value 5,185,800 42 % 2,178,036
Federal and state NOL 1,067,264 42 % 448,251
Total 7,731,300 3,313,827
Less valuation allowance (3,313,827 )
Net Deferred Tax Assets $ 0 </t>
  </si>
  <si>
    <t>EARNINGS PER SHARE (Tables)</t>
  </si>
  <si>
    <t>Earnings Per Share Tables</t>
  </si>
  <si>
    <t>Computation of earnings per share</t>
  </si>
  <si>
    <t>December 31,
2016 2015
Net income (loss) available to common stockholders used in basic EPS and diluted EPS $ 250,577 $ (1,382,849 )
Weighted average number of common shares used in basic EPS 171,118 38,243
Weighted average number of Common shares used in dilutive EPS 180,088 38,243
EPS
Basic 1.46 (36.16 )
Diluted 1.39 (36.16 )</t>
  </si>
  <si>
    <t>STOCKHOLDERS EQUITY (Tables)</t>
  </si>
  <si>
    <t>Schedule of changes in the fair value</t>
  </si>
  <si>
    <t xml:space="preserve">December 31, 2016
December 31, 2015
Beginning balance $ 565,342 $ -
Issuance of put $ - $ 165,650
Mark to market adjustment $ 121,658 $ 399,692
Ending balance $ 687,000 $ 565,342 </t>
  </si>
  <si>
    <t>SUMMARY OF BUSINESS (Details Narrative) - $ / shares</t>
  </si>
  <si>
    <t>1 Months Ended</t>
  </si>
  <si>
    <t>Oct. 18, 2016</t>
  </si>
  <si>
    <t>Jan. 16, 2015</t>
  </si>
  <si>
    <t>Nov. 22, 2016</t>
  </si>
  <si>
    <t>Jun. 06, 2016</t>
  </si>
  <si>
    <t>Reverse stock split</t>
  </si>
  <si>
    <t>1-for-2500</t>
  </si>
  <si>
    <t>Shares Issued</t>
  </si>
  <si>
    <t>Precision Group Holding, LLC [Member]</t>
  </si>
  <si>
    <t>Common Stock restricted shares purchased</t>
  </si>
  <si>
    <t>Capital Partners III L.P [Member]</t>
  </si>
  <si>
    <t>Common stock restricted shares grants</t>
  </si>
  <si>
    <t>Outstanding shares of common stock</t>
  </si>
  <si>
    <t>86.22%</t>
  </si>
  <si>
    <t>Common Stock restricted shares issued</t>
  </si>
  <si>
    <t>Sale of stock ownership transaction</t>
  </si>
  <si>
    <t>98.10%</t>
  </si>
  <si>
    <t>SUMMARY OF SIGNIFICANT ACCOUNTING POLICIES (Details)</t>
  </si>
  <si>
    <t>Leasehold improvements</t>
  </si>
  <si>
    <t>5 years</t>
  </si>
  <si>
    <t>Furniture and fixtures</t>
  </si>
  <si>
    <t>7 years</t>
  </si>
  <si>
    <t>Equipment and other</t>
  </si>
  <si>
    <t>3-5 years</t>
  </si>
  <si>
    <t>SUMMARY OF SIGNIFICANT ACCOUNTING POLICIES (Details Narrative) - USD ($)</t>
  </si>
  <si>
    <t>Allowance for doubtful accounts</t>
  </si>
  <si>
    <t>Inventory Reserve</t>
  </si>
  <si>
    <t>Inventory write off</t>
  </si>
  <si>
    <t>Concentration of suppliers, product distributed</t>
  </si>
  <si>
    <t>66.00%</t>
  </si>
  <si>
    <t>76.00%</t>
  </si>
  <si>
    <t>SPS Technologies and AVK [Member]</t>
  </si>
  <si>
    <t>42.00%</t>
  </si>
  <si>
    <t>43.60%</t>
  </si>
  <si>
    <t>Outstanding accounts payable</t>
  </si>
  <si>
    <t>37.00%</t>
  </si>
  <si>
    <t>32.00%</t>
  </si>
  <si>
    <t>DOD [Member]</t>
  </si>
  <si>
    <t>Concentration of credit risk, total sales</t>
  </si>
  <si>
    <t>19.40%</t>
  </si>
  <si>
    <t>17.90%</t>
  </si>
  <si>
    <t>Outstanding accounts receivable</t>
  </si>
  <si>
    <t>16.00%</t>
  </si>
  <si>
    <t>8.40%</t>
  </si>
  <si>
    <t>PACCAR Inc [Member]</t>
  </si>
  <si>
    <t>20.10%</t>
  </si>
  <si>
    <t>15.00%</t>
  </si>
  <si>
    <t>1440.00%</t>
  </si>
  <si>
    <t>LONG-TERM DEBT AND LINE OF CREDIT (Details Narrative) - USD ($)</t>
  </si>
  <si>
    <t>Aug. 25, 2015</t>
  </si>
  <si>
    <t>Jun. 26, 2015</t>
  </si>
  <si>
    <t>Interest rate</t>
  </si>
  <si>
    <t>3.83%</t>
  </si>
  <si>
    <t>Debt ratio discriptions</t>
  </si>
  <si>
    <t>On July 14, 2016, the Company and C3 amended the Securities Purchase Agreement toprovide that the Company maintain a fixed charge coverage ratio of 1.1 to 1,and a net debt to EBITDA ratio of 4.25 to 1 for the year 2016 and 2017, anddropping to 2.0 to 1 in each fiscal quarter thereafter. For the purposes ofcalculating EBITDA, the Company makes certain adjustments and add backs forexpenses that are deemed one time. As of December 31, 2016 the Company was notin compliance with its financial covenant with C3 to maintain a net debt toEBITDA ratio of less than 4.25 to 1 for each quarter of 2016. C3 has waivedthis default</t>
  </si>
  <si>
    <t>Initial advance</t>
  </si>
  <si>
    <t>Prime lending rate</t>
  </si>
  <si>
    <t>1.25%</t>
  </si>
  <si>
    <t>LIBOR rate plus</t>
  </si>
  <si>
    <t>2.75%</t>
  </si>
  <si>
    <t>Equity subsidiaries</t>
  </si>
  <si>
    <t>100.00%</t>
  </si>
  <si>
    <t>Revolving loan principal balance</t>
  </si>
  <si>
    <t>Revolving loan principal balance, net of deferred financing costs</t>
  </si>
  <si>
    <t>WBCC Credit Agreement [Member]</t>
  </si>
  <si>
    <t>Repayment of loan</t>
  </si>
  <si>
    <t>Prepayment penalty</t>
  </si>
  <si>
    <t>Due diligence cost</t>
  </si>
  <si>
    <t>Note A [Member]</t>
  </si>
  <si>
    <t>Amount outstanding</t>
  </si>
  <si>
    <t>Note B [Member]</t>
  </si>
  <si>
    <t>Loans from Shareholders [Member]</t>
  </si>
  <si>
    <t>Maturity date</t>
  </si>
  <si>
    <t>Oct. 14,
		2013</t>
  </si>
  <si>
    <t>0.50%</t>
  </si>
  <si>
    <t>10.00%</t>
  </si>
  <si>
    <t>Payable amount</t>
  </si>
  <si>
    <t>Aggregate gross sales</t>
  </si>
  <si>
    <t>0.70%</t>
  </si>
  <si>
    <t>Remaining principal balance</t>
  </si>
  <si>
    <t>Related parties</t>
  </si>
  <si>
    <t>Draws amount</t>
  </si>
  <si>
    <t>Refinancing [Member]</t>
  </si>
  <si>
    <t>Subsidiaries amount</t>
  </si>
  <si>
    <t>Subordinated subsidiaries amount</t>
  </si>
  <si>
    <t>Refinancing [Member] | Note A [Member]</t>
  </si>
  <si>
    <t>Jan. 16,
		2020</t>
  </si>
  <si>
    <t>11.00%</t>
  </si>
  <si>
    <t>Interest rate monthly</t>
  </si>
  <si>
    <t>Accrued interest rate</t>
  </si>
  <si>
    <t>1.00%</t>
  </si>
  <si>
    <t>Prepaid amount until first anniversary</t>
  </si>
  <si>
    <t>5.00%</t>
  </si>
  <si>
    <t>Prepaid amount after first anniversary</t>
  </si>
  <si>
    <t>4.00%</t>
  </si>
  <si>
    <t>Prepaid amount after second anniversary</t>
  </si>
  <si>
    <t>3.00%</t>
  </si>
  <si>
    <t>Prepaid amount after third anniversary</t>
  </si>
  <si>
    <t>2.00%</t>
  </si>
  <si>
    <t>Prepaid amount after fourth anniversary</t>
  </si>
  <si>
    <t>Refinancing [Member] | Note B [Member]</t>
  </si>
  <si>
    <t>14.00%</t>
  </si>
  <si>
    <t>Refinancing [Member] | Unregistered [Member]</t>
  </si>
  <si>
    <t>Common stock, shares</t>
  </si>
  <si>
    <t>RELATED PARTY MATTERS (Details Narrative)</t>
  </si>
  <si>
    <t>Jan. 16, 2015USD ($)</t>
  </si>
  <si>
    <t>Related Party Matters Details Narrative</t>
  </si>
  <si>
    <t>Consulting fees per annum</t>
  </si>
  <si>
    <t>COMMITMENTS AND CONTINGENCIES (Details Narrative) - USD ($)</t>
  </si>
  <si>
    <t>Texas facility lease payment</t>
  </si>
  <si>
    <t>Lease expiration date</t>
  </si>
  <si>
    <t>Feb. 28,
		2019</t>
  </si>
  <si>
    <t>Maturity date for agreement</t>
  </si>
  <si>
    <t>Jan. 16,
		2017</t>
  </si>
  <si>
    <t>Mr. Mondo [Member]</t>
  </si>
  <si>
    <t>Base salary</t>
  </si>
  <si>
    <t>Percentage of cash bonus</t>
  </si>
  <si>
    <t>EBITDA</t>
  </si>
  <si>
    <t>Sahre based compensation description</t>
  </si>
  <si>
    <t>Within 30
days following December 31, 2016, Mr. Mondo shall be awarded shares of the common stock of the Company equal to 3% of the total
equity on a fully diluted basis, which will fully vest on December 31, 2018. Furthermore, Mr. Mondo is eligible to receive shares of common stock equal to up to 9% of the total equity
on a fully diluted basis, subject to certain growth metrics for each annual period.</t>
  </si>
  <si>
    <t>Annual payment for lease</t>
  </si>
  <si>
    <t>INCOME TAXES (Details) - USD ($)</t>
  </si>
  <si>
    <t>Current income tax</t>
  </si>
  <si>
    <t>Federal</t>
  </si>
  <si>
    <t>State</t>
  </si>
  <si>
    <t>City</t>
  </si>
  <si>
    <t>Total Current income tax</t>
  </si>
  <si>
    <t>Deferred income tax</t>
  </si>
  <si>
    <t>Total deferred income tax</t>
  </si>
  <si>
    <t>Total income tax</t>
  </si>
  <si>
    <t>INCOME TAXES (Details 1)</t>
  </si>
  <si>
    <t>Income Taxes Details 1</t>
  </si>
  <si>
    <t>Expected federal statutory rate</t>
  </si>
  <si>
    <t>34.00%</t>
  </si>
  <si>
    <t>(34.00%)</t>
  </si>
  <si>
    <t>Increase (decrease) in taxes resulting from:</t>
  </si>
  <si>
    <t>State and local income taxes, net of federal benefit</t>
  </si>
  <si>
    <t>7.90%</t>
  </si>
  <si>
    <t>4.20%</t>
  </si>
  <si>
    <t>Permanent difference - amortization and disallowable expenses</t>
  </si>
  <si>
    <t>62.60%</t>
  </si>
  <si>
    <t>(43.10%)</t>
  </si>
  <si>
    <t>Change in valuation allowance</t>
  </si>
  <si>
    <t>(128.70%)</t>
  </si>
  <si>
    <t>76.10%</t>
  </si>
  <si>
    <t>Other</t>
  </si>
  <si>
    <t>4.80%</t>
  </si>
  <si>
    <t>Effective income tax rate</t>
  </si>
  <si>
    <t>(19.40%)</t>
  </si>
  <si>
    <t>INCOME TAXES (Details 2) - USD ($)</t>
  </si>
  <si>
    <t>Deferred Tax Assets:</t>
  </si>
  <si>
    <t>Rate for calculation of deferred taxes</t>
  </si>
  <si>
    <t>Gross [Member]</t>
  </si>
  <si>
    <t>Decrease in inventory value</t>
  </si>
  <si>
    <t>Federal and State NOL</t>
  </si>
  <si>
    <t>Less valuation allowance</t>
  </si>
  <si>
    <t>Net Deferred Tax Assets</t>
  </si>
  <si>
    <t>Net [Member]</t>
  </si>
  <si>
    <t>INCOME TAXES (Details Narrative) - USD ($)</t>
  </si>
  <si>
    <t>Federal [Member]</t>
  </si>
  <si>
    <t>Net operating loss</t>
  </si>
  <si>
    <t>State [Member]</t>
  </si>
  <si>
    <t>EARNINGS PER SHARE (Details) - USD ($)</t>
  </si>
  <si>
    <t>Earnings Per Share Details</t>
  </si>
  <si>
    <t>Net income (loss) available to common stockholders used in basic EPS and diluted EPS</t>
  </si>
  <si>
    <t>Weighted average number of common shares used in basic EPS</t>
  </si>
  <si>
    <t>Weighted average number of Common shares used in dilutive EPS</t>
  </si>
  <si>
    <t>EPS</t>
  </si>
  <si>
    <t>STOCKHOLDERS EQUITY (Details) - USD ($)</t>
  </si>
  <si>
    <t>Stockholders Equity Details</t>
  </si>
  <si>
    <t>Beginning balance</t>
  </si>
  <si>
    <t>Issuance of put</t>
  </si>
  <si>
    <t>Mark to market adjustment</t>
  </si>
  <si>
    <t>Ending balance</t>
  </si>
  <si>
    <t>STOCKHOLDERS EQUITY (Details Narrative) - USD ($)</t>
  </si>
  <si>
    <t>Apr. 01, 2017</t>
  </si>
  <si>
    <t>Jul. 07, 2016</t>
  </si>
  <si>
    <t>Jan. 16, 2016</t>
  </si>
  <si>
    <t>Dec. 31, 2014</t>
  </si>
  <si>
    <t>Put option</t>
  </si>
  <si>
    <t>Share based compensation</t>
  </si>
  <si>
    <t>Victor Mondo [Member]</t>
  </si>
  <si>
    <t>Restricted stock units granted</t>
  </si>
  <si>
    <t>Stock Purchase Agreement [Member]</t>
  </si>
  <si>
    <t>Restricted shares of Common Stock</t>
  </si>
  <si>
    <t>Aggregate purchase price of common stock</t>
  </si>
  <si>
    <t>Restricted shares of common stock at first closing</t>
  </si>
  <si>
    <t>Aggregate purchase price of common stock at first closing</t>
  </si>
  <si>
    <t>Restricted common stock to holdings</t>
  </si>
  <si>
    <t>Restricted common Stock to holdings for purchase price</t>
  </si>
  <si>
    <t>C3 Put [Member]</t>
  </si>
  <si>
    <t>Debt discount</t>
  </si>
  <si>
    <t>Valuation for Put option</t>
  </si>
  <si>
    <t>Restricted shares of common stock at second closing</t>
  </si>
  <si>
    <t>Aggregate common stock at second closing</t>
  </si>
  <si>
    <t>Aggregate purchase price of common stock at second closing</t>
  </si>
  <si>
    <t>Indebtedness in excess due to issuance of additional common stock</t>
  </si>
  <si>
    <t>Securities Purchase Agreement [Member]</t>
  </si>
  <si>
    <t>Amount of Senior Secured Note issued by Subsidiaries</t>
  </si>
  <si>
    <t>Amount of Subordinated Secured Note issued by Subsidiaries</t>
  </si>
  <si>
    <t>Number of unregistered common stock issued for loan from C3</t>
  </si>
  <si>
    <t>Additionally number of unregistered common stock issued for loan from C3</t>
  </si>
  <si>
    <t>Percentage of common stock issued to C3</t>
  </si>
  <si>
    <t>8.00%</t>
  </si>
  <si>
    <t>Issuance of common shares upon conversion of preferred stock</t>
  </si>
  <si>
    <t>Series C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09750</v>
      </c>
    </row>
    <row r="15" spans="1:4">
      <c r="A15" s="4" t="s">
        <v>25</v>
      </c>
      <c r="C15" s="5" t="n">
        <v>29886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1</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391</v>
      </c>
      <c r="C3" s="6" t="n">
        <v>81941</v>
      </c>
    </row>
    <row r="4" spans="1:3">
      <c r="A4" s="4" t="s">
        <v>33</v>
      </c>
      <c r="B4" s="5" t="n">
        <v>1985070</v>
      </c>
      <c r="C4" s="5" t="n">
        <v>2121771</v>
      </c>
    </row>
    <row r="5" spans="1:3">
      <c r="A5" s="4" t="s">
        <v>34</v>
      </c>
      <c r="B5" s="5" t="n">
        <v>8981929</v>
      </c>
      <c r="C5" s="5" t="n">
        <v>9706458</v>
      </c>
    </row>
    <row r="6" spans="1:3">
      <c r="A6" s="4" t="s">
        <v>35</v>
      </c>
      <c r="B6" s="5" t="n">
        <v>101240</v>
      </c>
      <c r="C6" s="5" t="n">
        <v>143946</v>
      </c>
    </row>
    <row r="7" spans="1:3">
      <c r="A7" s="4" t="s">
        <v>36</v>
      </c>
      <c r="B7" s="5" t="n">
        <v>11151630</v>
      </c>
      <c r="C7" s="5" t="n">
        <v>12054116</v>
      </c>
    </row>
    <row r="8" spans="1:3">
      <c r="A8" s="4" t="s">
        <v>37</v>
      </c>
      <c r="B8" s="5" t="n">
        <v>186615</v>
      </c>
      <c r="C8" s="5" t="n">
        <v>15741</v>
      </c>
    </row>
    <row r="9" spans="1:3">
      <c r="A9" s="4" t="s">
        <v>38</v>
      </c>
      <c r="B9" s="5" t="n">
        <v>7298</v>
      </c>
      <c r="C9" s="5" t="n">
        <v>7298</v>
      </c>
    </row>
    <row r="10" spans="1:3">
      <c r="A10" s="4" t="s">
        <v>39</v>
      </c>
      <c r="B10" s="5" t="n">
        <v>11345543</v>
      </c>
      <c r="C10" s="5" t="n">
        <v>12077155</v>
      </c>
    </row>
    <row r="11" spans="1:3">
      <c r="A11" s="3" t="s">
        <v>40</v>
      </c>
    </row>
    <row r="12" spans="1:3">
      <c r="A12" s="4" t="s">
        <v>41</v>
      </c>
      <c r="B12" s="5" t="n">
        <v>5292366</v>
      </c>
      <c r="C12" s="5" t="n">
        <v>5737473</v>
      </c>
    </row>
    <row r="13" spans="1:3">
      <c r="A13" s="4" t="s">
        <v>42</v>
      </c>
      <c r="B13" s="5" t="n">
        <v>2663411</v>
      </c>
      <c r="C13" s="5" t="n">
        <v>3203885</v>
      </c>
    </row>
    <row r="14" spans="1:3">
      <c r="A14" s="4" t="s">
        <v>43</v>
      </c>
      <c r="B14" s="5" t="n">
        <v>22100</v>
      </c>
      <c r="C14" s="5" t="n">
        <v>127735</v>
      </c>
    </row>
    <row r="15" spans="1:3">
      <c r="A15" s="4" t="s">
        <v>44</v>
      </c>
      <c r="B15" s="5" t="n">
        <v>687000</v>
      </c>
      <c r="C15" s="5" t="n">
        <v>565342</v>
      </c>
    </row>
    <row r="16" spans="1:3">
      <c r="A16" s="4" t="s">
        <v>45</v>
      </c>
      <c r="B16" s="4" t="s">
        <v>46</v>
      </c>
      <c r="C16" s="5" t="n">
        <v>122790</v>
      </c>
    </row>
    <row r="17" spans="1:3">
      <c r="A17" s="4" t="s">
        <v>47</v>
      </c>
      <c r="B17" s="5" t="n">
        <v>8664877</v>
      </c>
      <c r="C17" s="5" t="n">
        <v>9757225</v>
      </c>
    </row>
    <row r="18" spans="1:3">
      <c r="A18" s="4" t="s">
        <v>48</v>
      </c>
      <c r="B18" s="5" t="n">
        <v>3800489</v>
      </c>
      <c r="C18" s="5" t="n">
        <v>3768076</v>
      </c>
    </row>
    <row r="19" spans="1:3">
      <c r="A19" s="4" t="s">
        <v>49</v>
      </c>
      <c r="B19" s="5" t="n">
        <v>12465366</v>
      </c>
      <c r="C19" s="5" t="n">
        <v>13525301</v>
      </c>
    </row>
    <row r="20" spans="1:3">
      <c r="A20" s="3" t="s">
        <v>50</v>
      </c>
    </row>
    <row r="21" spans="1:3">
      <c r="A21" s="4" t="s">
        <v>51</v>
      </c>
      <c r="B21" s="5" t="n">
        <v>299</v>
      </c>
      <c r="C21" s="5" t="n">
        <v>40</v>
      </c>
    </row>
    <row r="22" spans="1:3">
      <c r="A22" s="4" t="s">
        <v>52</v>
      </c>
      <c r="B22" s="5" t="n">
        <v>12070996</v>
      </c>
      <c r="C22" s="5" t="n">
        <v>11993509</v>
      </c>
    </row>
    <row r="23" spans="1:3">
      <c r="A23" s="4" t="s">
        <v>53</v>
      </c>
      <c r="B23" s="5" t="n">
        <v>-13191118</v>
      </c>
      <c r="C23" s="5" t="n">
        <v>-13441695</v>
      </c>
    </row>
    <row r="24" spans="1:3">
      <c r="A24" s="4" t="s">
        <v>54</v>
      </c>
      <c r="B24" s="5" t="n">
        <v>-1119823</v>
      </c>
      <c r="C24" s="5" t="n">
        <v>-1448146</v>
      </c>
    </row>
    <row r="25" spans="1:3">
      <c r="A25" s="4" t="s">
        <v>55</v>
      </c>
      <c r="B25" s="6" t="n">
        <v>11345543</v>
      </c>
      <c r="C25" s="6" t="n">
        <v>1207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4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25</v>
      </c>
      <c r="B1" s="2" t="s">
        <v>226</v>
      </c>
    </row>
    <row r="2" spans="1:8">
      <c r="B2" s="2" t="s">
        <v>227</v>
      </c>
      <c r="C2" s="2" t="s">
        <v>4</v>
      </c>
      <c r="D2" s="2" t="s">
        <v>228</v>
      </c>
      <c r="E2" s="2" t="s">
        <v>2</v>
      </c>
      <c r="F2" s="2" t="s">
        <v>229</v>
      </c>
      <c r="G2" s="2" t="s">
        <v>230</v>
      </c>
      <c r="H2" s="2" t="s">
        <v>30</v>
      </c>
    </row>
    <row r="3" spans="1:8">
      <c r="A3" s="4" t="s">
        <v>231</v>
      </c>
      <c r="B3" s="4" t="s">
        <v>232</v>
      </c>
    </row>
    <row r="4" spans="1:8">
      <c r="A4" s="4" t="s">
        <v>62</v>
      </c>
      <c r="D4" s="5" t="n">
        <v>100000000</v>
      </c>
      <c r="E4" s="5" t="n">
        <v>1500000</v>
      </c>
      <c r="F4" s="5" t="n">
        <v>1500000</v>
      </c>
      <c r="G4" s="5" t="n">
        <v>800000000</v>
      </c>
      <c r="H4" s="5" t="n">
        <v>100000000</v>
      </c>
    </row>
    <row r="5" spans="1:8">
      <c r="A5" s="4" t="s">
        <v>63</v>
      </c>
      <c r="E5" s="5" t="n">
        <v>298867</v>
      </c>
      <c r="G5" s="5" t="n">
        <v>174028</v>
      </c>
      <c r="H5" s="5" t="n">
        <v>39801</v>
      </c>
    </row>
    <row r="6" spans="1:8">
      <c r="A6" s="4" t="s">
        <v>233</v>
      </c>
      <c r="B6" s="8" t="n">
        <v>0.02</v>
      </c>
    </row>
    <row r="7" spans="1:8">
      <c r="A7" s="4" t="s">
        <v>60</v>
      </c>
      <c r="E7" s="7" t="n">
        <v>0.001</v>
      </c>
      <c r="F7" s="7" t="n">
        <v>0.001</v>
      </c>
      <c r="H7" s="4" t="s">
        <v>61</v>
      </c>
    </row>
    <row r="8" spans="1:8">
      <c r="A8" s="4" t="s">
        <v>234</v>
      </c>
    </row>
    <row r="9" spans="1:8">
      <c r="A9" s="4" t="s">
        <v>235</v>
      </c>
      <c r="D9" s="5" t="n">
        <v>31116</v>
      </c>
    </row>
    <row r="10" spans="1:8">
      <c r="A10" s="4" t="s">
        <v>236</v>
      </c>
    </row>
    <row r="11" spans="1:8">
      <c r="A11" s="4" t="s">
        <v>235</v>
      </c>
      <c r="D11" s="5" t="n">
        <v>31116</v>
      </c>
    </row>
    <row r="12" spans="1:8">
      <c r="A12" s="4" t="s">
        <v>237</v>
      </c>
      <c r="D12" s="5" t="n">
        <v>3200</v>
      </c>
    </row>
    <row r="13" spans="1:8">
      <c r="A13" s="4" t="s">
        <v>238</v>
      </c>
      <c r="D13" s="4" t="s">
        <v>239</v>
      </c>
    </row>
    <row r="14" spans="1:8">
      <c r="A14" s="4" t="s">
        <v>240</v>
      </c>
      <c r="C14" s="5" t="n">
        <v>85096</v>
      </c>
    </row>
    <row r="15" spans="1:8">
      <c r="A15" s="4" t="s">
        <v>241</v>
      </c>
      <c r="C15" s="4" t="s">
        <v>24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43</v>
      </c>
      <c r="B1" s="2" t="s">
        <v>1</v>
      </c>
    </row>
    <row r="2" spans="1:2">
      <c r="B2" s="2" t="s">
        <v>2</v>
      </c>
    </row>
    <row r="3" spans="1:2">
      <c r="A3" s="4" t="s">
        <v>244</v>
      </c>
    </row>
    <row r="4" spans="1:2">
      <c r="A4" s="4" t="s">
        <v>208</v>
      </c>
      <c r="B4" s="4" t="s">
        <v>245</v>
      </c>
    </row>
    <row r="5" spans="1:2">
      <c r="A5" s="4" t="s">
        <v>246</v>
      </c>
    </row>
    <row r="6" spans="1:2">
      <c r="A6" s="4" t="s">
        <v>208</v>
      </c>
      <c r="B6" s="4" t="s">
        <v>247</v>
      </c>
    </row>
    <row r="7" spans="1:2">
      <c r="A7" s="4" t="s">
        <v>248</v>
      </c>
    </row>
    <row r="8" spans="1:2">
      <c r="A8" s="4" t="s">
        <v>208</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0</v>
      </c>
      <c r="B1" s="2" t="s">
        <v>1</v>
      </c>
    </row>
    <row r="2" spans="1:3">
      <c r="B2" s="2" t="s">
        <v>2</v>
      </c>
      <c r="C2" s="2" t="s">
        <v>30</v>
      </c>
    </row>
    <row r="3" spans="1:3">
      <c r="A3" s="4" t="s">
        <v>251</v>
      </c>
      <c r="B3" s="6" t="n">
        <v>218924</v>
      </c>
      <c r="C3" s="6" t="n">
        <v>129357</v>
      </c>
    </row>
    <row r="4" spans="1:3">
      <c r="A4" s="4" t="s">
        <v>252</v>
      </c>
      <c r="B4" s="5" t="n">
        <v>5033504</v>
      </c>
      <c r="C4" s="5" t="n">
        <v>5185820</v>
      </c>
    </row>
    <row r="5" spans="1:3">
      <c r="A5" s="4" t="s">
        <v>253</v>
      </c>
      <c r="B5" s="5" t="n">
        <v>535000</v>
      </c>
      <c r="C5" s="5" t="n">
        <v>0</v>
      </c>
    </row>
    <row r="6" spans="1:3">
      <c r="A6" s="4" t="s">
        <v>190</v>
      </c>
      <c r="B6" s="6" t="n">
        <v>128000</v>
      </c>
      <c r="C6" s="6" t="n">
        <v>161000</v>
      </c>
    </row>
    <row r="7" spans="1:3">
      <c r="A7" s="4" t="s">
        <v>254</v>
      </c>
      <c r="B7" s="4" t="s">
        <v>255</v>
      </c>
      <c r="C7" s="4" t="s">
        <v>256</v>
      </c>
    </row>
    <row r="8" spans="1:3">
      <c r="A8" s="4" t="s">
        <v>257</v>
      </c>
    </row>
    <row r="9" spans="1:3">
      <c r="A9" s="4" t="s">
        <v>254</v>
      </c>
      <c r="B9" s="4" t="s">
        <v>258</v>
      </c>
      <c r="C9" s="4" t="s">
        <v>259</v>
      </c>
    </row>
    <row r="10" spans="1:3">
      <c r="A10" s="4" t="s">
        <v>260</v>
      </c>
      <c r="B10" s="4" t="s">
        <v>261</v>
      </c>
      <c r="C10" s="4" t="s">
        <v>262</v>
      </c>
    </row>
    <row r="11" spans="1:3">
      <c r="A11" s="4" t="s">
        <v>263</v>
      </c>
    </row>
    <row r="12" spans="1:3">
      <c r="A12" s="4" t="s">
        <v>264</v>
      </c>
      <c r="B12" s="4" t="s">
        <v>265</v>
      </c>
      <c r="C12" s="4" t="s">
        <v>266</v>
      </c>
    </row>
    <row r="13" spans="1:3">
      <c r="A13" s="4" t="s">
        <v>267</v>
      </c>
      <c r="B13" s="4" t="s">
        <v>268</v>
      </c>
      <c r="C13" s="4" t="s">
        <v>269</v>
      </c>
    </row>
    <row r="14" spans="1:3">
      <c r="A14" s="4" t="s">
        <v>270</v>
      </c>
    </row>
    <row r="15" spans="1:3">
      <c r="A15" s="4" t="s">
        <v>264</v>
      </c>
      <c r="B15" s="4" t="s">
        <v>271</v>
      </c>
      <c r="C15" s="4" t="s">
        <v>271</v>
      </c>
    </row>
    <row r="16" spans="1:3">
      <c r="A16" s="4" t="s">
        <v>267</v>
      </c>
      <c r="B16" s="4" t="s">
        <v>272</v>
      </c>
      <c r="C16" s="4" t="s">
        <v>2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80"/>
    <col customWidth="1" max="6" min="6" width="14"/>
  </cols>
  <sheetData>
    <row r="1" spans="1:6">
      <c r="A1" s="1" t="s">
        <v>274</v>
      </c>
      <c r="B1" s="2" t="s">
        <v>226</v>
      </c>
      <c r="E1" s="2" t="s">
        <v>1</v>
      </c>
    </row>
    <row r="2" spans="1:6">
      <c r="B2" s="2" t="s">
        <v>275</v>
      </c>
      <c r="C2" s="2" t="s">
        <v>276</v>
      </c>
      <c r="D2" s="2" t="s">
        <v>228</v>
      </c>
      <c r="E2" s="2" t="s">
        <v>2</v>
      </c>
      <c r="F2" s="2" t="s">
        <v>30</v>
      </c>
    </row>
    <row r="3" spans="1:6">
      <c r="A3" s="4" t="s">
        <v>277</v>
      </c>
      <c r="E3" s="4" t="s">
        <v>278</v>
      </c>
    </row>
    <row r="4" spans="1:6">
      <c r="A4" s="4" t="s">
        <v>279</v>
      </c>
      <c r="E4" s="4" t="s">
        <v>280</v>
      </c>
    </row>
    <row r="5" spans="1:6">
      <c r="A5" s="4" t="s">
        <v>41</v>
      </c>
      <c r="E5" s="6" t="n">
        <v>5292366</v>
      </c>
      <c r="F5" s="6" t="n">
        <v>5737473</v>
      </c>
    </row>
    <row r="6" spans="1:6">
      <c r="A6" s="4" t="s">
        <v>281</v>
      </c>
      <c r="E6" s="4" t="s">
        <v>46</v>
      </c>
      <c r="F6" s="5" t="n">
        <v>122790</v>
      </c>
    </row>
    <row r="7" spans="1:6">
      <c r="A7" s="4" t="s">
        <v>282</v>
      </c>
      <c r="E7" s="4" t="s">
        <v>283</v>
      </c>
    </row>
    <row r="8" spans="1:6">
      <c r="A8" s="4" t="s">
        <v>284</v>
      </c>
      <c r="E8" s="4" t="s">
        <v>285</v>
      </c>
    </row>
    <row r="9" spans="1:6">
      <c r="A9" s="4" t="s">
        <v>286</v>
      </c>
      <c r="E9" s="4" t="s">
        <v>287</v>
      </c>
    </row>
    <row r="10" spans="1:6">
      <c r="A10" s="4" t="s">
        <v>288</v>
      </c>
      <c r="E10" s="6" t="n">
        <v>5339199</v>
      </c>
      <c r="F10" s="5" t="n">
        <v>5820805</v>
      </c>
    </row>
    <row r="11" spans="1:6">
      <c r="A11" s="4" t="s">
        <v>289</v>
      </c>
      <c r="E11" s="5" t="n">
        <v>5292366</v>
      </c>
      <c r="F11" s="5" t="n">
        <v>5737473</v>
      </c>
    </row>
    <row r="12" spans="1:6">
      <c r="A12" s="4" t="s">
        <v>290</v>
      </c>
    </row>
    <row r="13" spans="1:6">
      <c r="A13" s="4" t="s">
        <v>41</v>
      </c>
      <c r="B13" s="6" t="n">
        <v>7500000</v>
      </c>
    </row>
    <row r="14" spans="1:6">
      <c r="A14" s="4" t="s">
        <v>281</v>
      </c>
      <c r="B14" s="5" t="n">
        <v>5125000</v>
      </c>
    </row>
    <row r="15" spans="1:6">
      <c r="A15" s="4" t="s">
        <v>291</v>
      </c>
      <c r="B15" s="5" t="n">
        <v>5000000</v>
      </c>
    </row>
    <row r="16" spans="1:6">
      <c r="A16" s="4" t="s">
        <v>292</v>
      </c>
      <c r="B16" s="6" t="n">
        <v>250000</v>
      </c>
    </row>
    <row r="17" spans="1:6">
      <c r="A17" s="4" t="s">
        <v>293</v>
      </c>
      <c r="F17" s="5" t="n">
        <v>109500</v>
      </c>
    </row>
    <row r="18" spans="1:6">
      <c r="A18" s="4" t="s">
        <v>294</v>
      </c>
    </row>
    <row r="19" spans="1:6">
      <c r="A19" s="4" t="s">
        <v>295</v>
      </c>
      <c r="E19" s="5" t="n">
        <v>500000</v>
      </c>
      <c r="F19" s="5" t="n">
        <v>500000</v>
      </c>
    </row>
    <row r="20" spans="1:6">
      <c r="A20" s="4" t="s">
        <v>296</v>
      </c>
    </row>
    <row r="21" spans="1:6">
      <c r="A21" s="4" t="s">
        <v>295</v>
      </c>
      <c r="E21" s="5" t="n">
        <v>3500000</v>
      </c>
      <c r="F21" s="6" t="n">
        <v>3500000</v>
      </c>
    </row>
    <row r="22" spans="1:6">
      <c r="A22" s="4" t="s">
        <v>297</v>
      </c>
    </row>
    <row r="23" spans="1:6">
      <c r="A23" s="4" t="s">
        <v>295</v>
      </c>
      <c r="D23" s="6" t="n">
        <v>285000</v>
      </c>
      <c r="E23" s="6" t="n">
        <v>535000</v>
      </c>
    </row>
    <row r="24" spans="1:6">
      <c r="A24" s="4" t="s">
        <v>298</v>
      </c>
      <c r="E24" s="4" t="s">
        <v>299</v>
      </c>
    </row>
    <row r="25" spans="1:6">
      <c r="A25" s="4" t="s">
        <v>277</v>
      </c>
      <c r="D25" s="4" t="s">
        <v>300</v>
      </c>
      <c r="E25" s="4" t="s">
        <v>301</v>
      </c>
    </row>
    <row r="26" spans="1:6">
      <c r="A26" s="4" t="s">
        <v>302</v>
      </c>
      <c r="D26" s="6" t="n">
        <v>250000</v>
      </c>
    </row>
    <row r="27" spans="1:6">
      <c r="A27" s="4" t="s">
        <v>303</v>
      </c>
      <c r="D27" s="4" t="s">
        <v>304</v>
      </c>
    </row>
    <row r="28" spans="1:6">
      <c r="A28" s="4" t="s">
        <v>305</v>
      </c>
      <c r="D28" s="6" t="n">
        <v>122790</v>
      </c>
      <c r="E28" s="6" t="n">
        <v>0</v>
      </c>
    </row>
    <row r="29" spans="1:6">
      <c r="A29" s="4" t="s">
        <v>306</v>
      </c>
      <c r="C29" s="6" t="n">
        <v>250000</v>
      </c>
    </row>
    <row r="30" spans="1:6">
      <c r="A30" s="4" t="s">
        <v>307</v>
      </c>
      <c r="C30" s="6" t="n">
        <v>125000</v>
      </c>
    </row>
    <row r="31" spans="1:6">
      <c r="A31" s="4" t="s">
        <v>308</v>
      </c>
    </row>
    <row r="32" spans="1:6">
      <c r="A32" s="4" t="s">
        <v>309</v>
      </c>
      <c r="D32" s="5" t="n">
        <v>5500000</v>
      </c>
    </row>
    <row r="33" spans="1:6">
      <c r="A33" s="4" t="s">
        <v>310</v>
      </c>
      <c r="D33" s="6" t="n">
        <v>3500000</v>
      </c>
    </row>
    <row r="34" spans="1:6">
      <c r="A34" s="4" t="s">
        <v>311</v>
      </c>
    </row>
    <row r="35" spans="1:6">
      <c r="A35" s="4" t="s">
        <v>298</v>
      </c>
      <c r="E35" s="4" t="s">
        <v>312</v>
      </c>
    </row>
    <row r="36" spans="1:6">
      <c r="A36" s="4" t="s">
        <v>277</v>
      </c>
      <c r="E36" s="4" t="s">
        <v>313</v>
      </c>
    </row>
    <row r="37" spans="1:6">
      <c r="A37" s="4" t="s">
        <v>314</v>
      </c>
      <c r="E37" s="4" t="s">
        <v>301</v>
      </c>
    </row>
    <row r="38" spans="1:6">
      <c r="A38" s="4" t="s">
        <v>315</v>
      </c>
      <c r="E38" s="4" t="s">
        <v>316</v>
      </c>
    </row>
    <row r="39" spans="1:6">
      <c r="A39" s="4" t="s">
        <v>317</v>
      </c>
      <c r="E39" s="4" t="s">
        <v>318</v>
      </c>
    </row>
    <row r="40" spans="1:6">
      <c r="A40" s="4" t="s">
        <v>319</v>
      </c>
      <c r="E40" s="4" t="s">
        <v>320</v>
      </c>
    </row>
    <row r="41" spans="1:6">
      <c r="A41" s="4" t="s">
        <v>321</v>
      </c>
      <c r="E41" s="4" t="s">
        <v>322</v>
      </c>
    </row>
    <row r="42" spans="1:6">
      <c r="A42" s="4" t="s">
        <v>323</v>
      </c>
      <c r="E42" s="4" t="s">
        <v>324</v>
      </c>
    </row>
    <row r="43" spans="1:6">
      <c r="A43" s="4" t="s">
        <v>325</v>
      </c>
      <c r="E43" s="4" t="s">
        <v>316</v>
      </c>
    </row>
    <row r="44" spans="1:6">
      <c r="A44" s="4" t="s">
        <v>326</v>
      </c>
    </row>
    <row r="45" spans="1:6">
      <c r="A45" s="4" t="s">
        <v>298</v>
      </c>
      <c r="E45" s="4" t="s">
        <v>312</v>
      </c>
    </row>
    <row r="46" spans="1:6">
      <c r="A46" s="4" t="s">
        <v>277</v>
      </c>
      <c r="E46" s="4" t="s">
        <v>327</v>
      </c>
    </row>
    <row r="47" spans="1:6">
      <c r="A47" s="4" t="s">
        <v>317</v>
      </c>
      <c r="E47" s="4" t="s">
        <v>322</v>
      </c>
    </row>
    <row r="48" spans="1:6">
      <c r="A48" s="4" t="s">
        <v>319</v>
      </c>
      <c r="E48" s="4" t="s">
        <v>324</v>
      </c>
    </row>
    <row r="49" spans="1:6">
      <c r="A49" s="4" t="s">
        <v>321</v>
      </c>
      <c r="E49" s="4" t="s">
        <v>316</v>
      </c>
    </row>
    <row r="50" spans="1:6">
      <c r="A50" s="4" t="s">
        <v>328</v>
      </c>
    </row>
    <row r="51" spans="1:6">
      <c r="A51" s="4" t="s">
        <v>329</v>
      </c>
      <c r="D51" s="5" t="n">
        <v>32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0</v>
      </c>
      <c r="B1" s="2" t="s">
        <v>226</v>
      </c>
    </row>
    <row r="2" spans="1:2">
      <c r="B2" s="2" t="s">
        <v>331</v>
      </c>
    </row>
    <row r="3" spans="1:2">
      <c r="A3" s="3" t="s">
        <v>332</v>
      </c>
    </row>
    <row r="4" spans="1:2">
      <c r="A4" s="4" t="s">
        <v>333</v>
      </c>
      <c r="B4" s="6"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80"/>
  </cols>
  <sheetData>
    <row r="1" spans="1:3">
      <c r="A1" s="1" t="s">
        <v>334</v>
      </c>
      <c r="B1" s="2" t="s">
        <v>226</v>
      </c>
      <c r="C1" s="2" t="s">
        <v>1</v>
      </c>
    </row>
    <row r="2" spans="1:3">
      <c r="B2" s="2" t="s">
        <v>228</v>
      </c>
      <c r="C2" s="2" t="s">
        <v>2</v>
      </c>
    </row>
    <row r="3" spans="1:3">
      <c r="A3" s="4" t="s">
        <v>335</v>
      </c>
      <c r="C3" s="6" t="n">
        <v>98858</v>
      </c>
    </row>
    <row r="4" spans="1:3">
      <c r="A4" s="4" t="s">
        <v>336</v>
      </c>
      <c r="C4" s="4" t="s">
        <v>337</v>
      </c>
    </row>
    <row r="5" spans="1:3">
      <c r="A5" s="4" t="s">
        <v>333</v>
      </c>
      <c r="B5" s="6" t="n">
        <v>100000</v>
      </c>
    </row>
    <row r="6" spans="1:3">
      <c r="A6" s="4" t="s">
        <v>338</v>
      </c>
      <c r="B6" s="4" t="s">
        <v>339</v>
      </c>
    </row>
    <row r="7" spans="1:3">
      <c r="A7" s="4" t="s">
        <v>340</v>
      </c>
    </row>
    <row r="8" spans="1:3">
      <c r="A8" s="4" t="s">
        <v>341</v>
      </c>
      <c r="C8" s="6" t="n">
        <v>195000</v>
      </c>
    </row>
    <row r="9" spans="1:3">
      <c r="A9" s="4" t="s">
        <v>342</v>
      </c>
      <c r="C9" s="4" t="s">
        <v>320</v>
      </c>
    </row>
    <row r="10" spans="1:3">
      <c r="A10" s="4" t="s">
        <v>343</v>
      </c>
      <c r="C10" s="6" t="n">
        <v>2000000</v>
      </c>
    </row>
    <row r="11" spans="1:3">
      <c r="A11" s="4" t="s">
        <v>344</v>
      </c>
      <c r="C11" s="4" t="s">
        <v>345</v>
      </c>
    </row>
    <row r="12" spans="1:3">
      <c r="A12" s="5" t="n">
        <v>2017</v>
      </c>
    </row>
    <row r="13" spans="1:3">
      <c r="A13" s="4" t="s">
        <v>346</v>
      </c>
      <c r="C13" s="6" t="n">
        <v>42400</v>
      </c>
    </row>
    <row r="14" spans="1:3">
      <c r="A14" s="5" t="n">
        <v>2018</v>
      </c>
    </row>
    <row r="15" spans="1:3">
      <c r="A15" s="4" t="s">
        <v>346</v>
      </c>
      <c r="C15" s="5" t="n">
        <v>42400</v>
      </c>
    </row>
    <row r="16" spans="1:3">
      <c r="A16" s="5" t="n">
        <v>2019</v>
      </c>
    </row>
    <row r="17" spans="1:3">
      <c r="A17" s="4" t="s">
        <v>346</v>
      </c>
      <c r="C17" s="6" t="n">
        <v>70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6" t="n">
        <v>-66752</v>
      </c>
      <c r="C4" s="4" t="s">
        <v>46</v>
      </c>
    </row>
    <row r="5" spans="1:3">
      <c r="A5" s="4" t="s">
        <v>350</v>
      </c>
      <c r="B5" s="5" t="n">
        <v>26003</v>
      </c>
      <c r="C5" s="5" t="n">
        <v>56041</v>
      </c>
    </row>
    <row r="6" spans="1:3">
      <c r="A6" s="4" t="s">
        <v>351</v>
      </c>
      <c r="B6" s="4" t="s">
        <v>46</v>
      </c>
      <c r="C6" s="4" t="s">
        <v>46</v>
      </c>
    </row>
    <row r="7" spans="1:3">
      <c r="A7" s="4" t="s">
        <v>352</v>
      </c>
      <c r="B7" s="5" t="n">
        <v>-40749</v>
      </c>
      <c r="C7" s="5" t="n">
        <v>56041</v>
      </c>
    </row>
    <row r="8" spans="1:3">
      <c r="A8" s="3" t="s">
        <v>353</v>
      </c>
    </row>
    <row r="9" spans="1:3">
      <c r="A9" s="4" t="s">
        <v>349</v>
      </c>
      <c r="B9" s="4" t="s">
        <v>46</v>
      </c>
      <c r="C9" s="4" t="s">
        <v>46</v>
      </c>
    </row>
    <row r="10" spans="1:3">
      <c r="A10" s="4" t="s">
        <v>350</v>
      </c>
      <c r="B10" s="4" t="s">
        <v>46</v>
      </c>
      <c r="C10" s="4" t="s">
        <v>46</v>
      </c>
    </row>
    <row r="11" spans="1:3">
      <c r="A11" s="4" t="s">
        <v>351</v>
      </c>
      <c r="B11" s="4" t="s">
        <v>46</v>
      </c>
      <c r="C11" s="4" t="s">
        <v>46</v>
      </c>
    </row>
    <row r="12" spans="1:3">
      <c r="A12" s="4" t="s">
        <v>354</v>
      </c>
      <c r="B12" s="4" t="s">
        <v>46</v>
      </c>
      <c r="C12" s="4" t="s">
        <v>46</v>
      </c>
    </row>
    <row r="13" spans="1:3">
      <c r="A13" s="4" t="s">
        <v>355</v>
      </c>
      <c r="B13" s="6" t="n">
        <v>-40749</v>
      </c>
      <c r="C13" s="6" t="n">
        <v>560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4" t="s">
        <v>359</v>
      </c>
      <c r="C4" s="4" t="s">
        <v>360</v>
      </c>
    </row>
    <row r="5" spans="1:3">
      <c r="A5" s="3" t="s">
        <v>361</v>
      </c>
    </row>
    <row r="6" spans="1:3">
      <c r="A6" s="4" t="s">
        <v>362</v>
      </c>
      <c r="B6" s="4" t="s">
        <v>363</v>
      </c>
      <c r="C6" s="4" t="s">
        <v>364</v>
      </c>
    </row>
    <row r="7" spans="1:3">
      <c r="A7" s="4" t="s">
        <v>365</v>
      </c>
      <c r="B7" s="4" t="s">
        <v>366</v>
      </c>
      <c r="C7" s="4" t="s">
        <v>367</v>
      </c>
    </row>
    <row r="8" spans="1:3">
      <c r="A8" s="4" t="s">
        <v>368</v>
      </c>
      <c r="B8" s="4" t="s">
        <v>369</v>
      </c>
      <c r="C8" s="4" t="s">
        <v>370</v>
      </c>
    </row>
    <row r="9" spans="1:3">
      <c r="A9" s="4" t="s">
        <v>371</v>
      </c>
      <c r="B9" s="4" t="s">
        <v>372</v>
      </c>
      <c r="C9" s="4" t="s">
        <v>316</v>
      </c>
    </row>
    <row r="10" spans="1:3">
      <c r="A10" s="4" t="s">
        <v>373</v>
      </c>
      <c r="B10" s="4" t="s">
        <v>374</v>
      </c>
      <c r="C10" s="4" t="s">
        <v>3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5</v>
      </c>
      <c r="B1" s="2" t="s">
        <v>1</v>
      </c>
    </row>
    <row r="2" spans="1:3">
      <c r="B2" s="2" t="s">
        <v>2</v>
      </c>
      <c r="C2" s="2" t="s">
        <v>30</v>
      </c>
    </row>
    <row r="3" spans="1:3">
      <c r="A3" s="3" t="s">
        <v>376</v>
      </c>
    </row>
    <row r="4" spans="1:3">
      <c r="A4" s="4" t="s">
        <v>73</v>
      </c>
      <c r="B4" s="6" t="n">
        <v>24624</v>
      </c>
      <c r="C4" s="6" t="n">
        <v>27782</v>
      </c>
    </row>
    <row r="5" spans="1:3">
      <c r="A5" s="4" t="s">
        <v>377</v>
      </c>
      <c r="B5" s="4" t="s">
        <v>258</v>
      </c>
      <c r="C5" s="4" t="s">
        <v>258</v>
      </c>
    </row>
    <row r="6" spans="1:3">
      <c r="A6" s="4" t="s">
        <v>378</v>
      </c>
    </row>
    <row r="7" spans="1:3">
      <c r="A7" s="3" t="s">
        <v>376</v>
      </c>
    </row>
    <row r="8" spans="1:3">
      <c r="A8" s="4" t="s">
        <v>73</v>
      </c>
      <c r="B8" s="6" t="n">
        <v>1275513</v>
      </c>
      <c r="C8" s="6" t="n">
        <v>1637000</v>
      </c>
    </row>
    <row r="9" spans="1:3">
      <c r="A9" s="4" t="s">
        <v>379</v>
      </c>
      <c r="B9" s="5" t="n">
        <v>5033500</v>
      </c>
      <c r="C9" s="5" t="n">
        <v>5185800</v>
      </c>
    </row>
    <row r="10" spans="1:3">
      <c r="A10" s="4" t="s">
        <v>380</v>
      </c>
      <c r="B10" s="5" t="n">
        <v>937900</v>
      </c>
      <c r="C10" s="5" t="n">
        <v>1067264</v>
      </c>
    </row>
    <row r="11" spans="1:3">
      <c r="A11" s="4" t="s">
        <v>39</v>
      </c>
      <c r="B11" s="5" t="n">
        <v>7246900</v>
      </c>
      <c r="C11" s="5" t="n">
        <v>7731300</v>
      </c>
    </row>
    <row r="12" spans="1:3">
      <c r="A12" s="4" t="s">
        <v>381</v>
      </c>
      <c r="C12" s="4" t="s">
        <v>46</v>
      </c>
    </row>
    <row r="13" spans="1:3">
      <c r="A13" s="4" t="s">
        <v>382</v>
      </c>
      <c r="C13" s="4" t="s">
        <v>46</v>
      </c>
    </row>
    <row r="14" spans="1:3">
      <c r="A14" s="4" t="s">
        <v>383</v>
      </c>
    </row>
    <row r="15" spans="1:3">
      <c r="A15" s="3" t="s">
        <v>376</v>
      </c>
    </row>
    <row r="16" spans="1:3">
      <c r="A16" s="4" t="s">
        <v>73</v>
      </c>
      <c r="B16" s="5" t="n">
        <v>535700</v>
      </c>
      <c r="C16" s="5" t="n">
        <v>687540</v>
      </c>
    </row>
    <row r="17" spans="1:3">
      <c r="A17" s="4" t="s">
        <v>379</v>
      </c>
      <c r="B17" s="5" t="n">
        <v>2114100</v>
      </c>
      <c r="C17" s="5" t="n">
        <v>2178036</v>
      </c>
    </row>
    <row r="18" spans="1:3">
      <c r="A18" s="4" t="s">
        <v>380</v>
      </c>
      <c r="B18" s="5" t="n">
        <v>393875</v>
      </c>
      <c r="C18" s="5" t="n">
        <v>448251</v>
      </c>
    </row>
    <row r="19" spans="1:3">
      <c r="A19" s="4" t="s">
        <v>39</v>
      </c>
      <c r="B19" s="5" t="n">
        <v>3043675</v>
      </c>
      <c r="C19" s="5" t="n">
        <v>3313827</v>
      </c>
    </row>
    <row r="20" spans="1:3">
      <c r="A20" s="4" t="s">
        <v>381</v>
      </c>
      <c r="B20" s="5" t="n">
        <v>-3043675</v>
      </c>
      <c r="C20" s="5" t="n">
        <v>-3313827</v>
      </c>
    </row>
    <row r="21" spans="1:3">
      <c r="A21" s="4" t="s">
        <v>382</v>
      </c>
      <c r="B21" s="4" t="s">
        <v>46</v>
      </c>
      <c r="C2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6" t="n">
        <v>218924</v>
      </c>
      <c r="C3" s="6" t="n">
        <v>129537</v>
      </c>
    </row>
    <row r="4" spans="1:3">
      <c r="A4" s="4" t="s">
        <v>59</v>
      </c>
      <c r="B4" s="6" t="n">
        <v>5033504</v>
      </c>
      <c r="C4" s="6" t="n">
        <v>5185820</v>
      </c>
    </row>
    <row r="5" spans="1:3">
      <c r="A5" s="3" t="s">
        <v>50</v>
      </c>
    </row>
    <row r="6" spans="1:3">
      <c r="A6" s="4" t="s">
        <v>60</v>
      </c>
      <c r="B6" s="7" t="n">
        <v>0.001</v>
      </c>
      <c r="C6" s="4" t="s">
        <v>61</v>
      </c>
    </row>
    <row r="7" spans="1:3">
      <c r="A7" s="4" t="s">
        <v>62</v>
      </c>
      <c r="B7" s="5" t="n">
        <v>1500000</v>
      </c>
      <c r="C7" s="5" t="n">
        <v>100000000</v>
      </c>
    </row>
    <row r="8" spans="1:3">
      <c r="A8" s="4" t="s">
        <v>63</v>
      </c>
      <c r="B8" s="5" t="n">
        <v>298867</v>
      </c>
      <c r="C8" s="5" t="n">
        <v>39801</v>
      </c>
    </row>
    <row r="9" spans="1:3">
      <c r="A9" s="4" t="s">
        <v>64</v>
      </c>
      <c r="B9" s="5" t="n">
        <v>298867</v>
      </c>
      <c r="C9" s="5" t="n">
        <v>39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4</v>
      </c>
      <c r="B1" s="2" t="s">
        <v>2</v>
      </c>
      <c r="C1" s="2" t="s">
        <v>30</v>
      </c>
    </row>
    <row r="2" spans="1:3">
      <c r="A2" s="4" t="s">
        <v>53</v>
      </c>
      <c r="B2" s="6" t="n">
        <v>-13191118</v>
      </c>
      <c r="C2" s="6" t="n">
        <v>-13441695</v>
      </c>
    </row>
    <row r="3" spans="1:3">
      <c r="A3" s="4" t="s">
        <v>385</v>
      </c>
    </row>
    <row r="4" spans="1:3">
      <c r="A4" s="4" t="s">
        <v>386</v>
      </c>
      <c r="B4" s="5" t="n">
        <v>724444</v>
      </c>
    </row>
    <row r="5" spans="1:3">
      <c r="A5" s="4" t="s">
        <v>387</v>
      </c>
    </row>
    <row r="6" spans="1:3">
      <c r="A6" s="4" t="s">
        <v>386</v>
      </c>
      <c r="B6" s="6" t="n">
        <v>1569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250577</v>
      </c>
      <c r="C4" s="6" t="n">
        <v>-1382849</v>
      </c>
    </row>
    <row r="5" spans="1:3">
      <c r="A5" s="4" t="s">
        <v>391</v>
      </c>
      <c r="B5" s="5" t="n">
        <v>171118</v>
      </c>
      <c r="C5" s="5" t="n">
        <v>38243</v>
      </c>
    </row>
    <row r="6" spans="1:3">
      <c r="A6" s="4" t="s">
        <v>392</v>
      </c>
      <c r="B6" s="5" t="n">
        <v>180088</v>
      </c>
      <c r="C6" s="5" t="n">
        <v>38243</v>
      </c>
    </row>
    <row r="7" spans="1:3">
      <c r="A7" s="3" t="s">
        <v>393</v>
      </c>
    </row>
    <row r="8" spans="1:3">
      <c r="A8" s="4" t="s">
        <v>85</v>
      </c>
      <c r="B8" s="8" t="n">
        <v>1.46</v>
      </c>
      <c r="C8" s="8" t="n">
        <v>-36.16</v>
      </c>
    </row>
    <row r="9" spans="1:3">
      <c r="A9" s="4" t="s">
        <v>86</v>
      </c>
      <c r="B9" s="8" t="n">
        <v>1.39</v>
      </c>
      <c r="C9" s="8" t="n">
        <v>-36.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6" t="n">
        <v>565342</v>
      </c>
      <c r="C4" s="4" t="s">
        <v>46</v>
      </c>
    </row>
    <row r="5" spans="1:3">
      <c r="A5" s="4" t="s">
        <v>397</v>
      </c>
      <c r="B5" s="4" t="s">
        <v>46</v>
      </c>
      <c r="C5" s="5" t="n">
        <v>165650</v>
      </c>
    </row>
    <row r="6" spans="1:3">
      <c r="A6" s="4" t="s">
        <v>398</v>
      </c>
      <c r="B6" s="5" t="n">
        <v>121658</v>
      </c>
      <c r="C6" s="5" t="n">
        <v>399692</v>
      </c>
    </row>
    <row r="7" spans="1:3">
      <c r="A7" s="4" t="s">
        <v>399</v>
      </c>
      <c r="B7" s="6" t="n">
        <v>687000</v>
      </c>
      <c r="C7" s="6" t="n">
        <v>565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0</v>
      </c>
      <c r="B1" s="2" t="s">
        <v>401</v>
      </c>
      <c r="C1" s="2" t="s">
        <v>402</v>
      </c>
      <c r="D1" s="2" t="s">
        <v>228</v>
      </c>
      <c r="E1" s="2" t="s">
        <v>2</v>
      </c>
      <c r="F1" s="2" t="s">
        <v>30</v>
      </c>
      <c r="G1" s="2" t="s">
        <v>229</v>
      </c>
      <c r="H1" s="2" t="s">
        <v>230</v>
      </c>
      <c r="I1" s="2" t="s">
        <v>403</v>
      </c>
      <c r="J1" s="2" t="s">
        <v>404</v>
      </c>
    </row>
    <row r="2" spans="1:10">
      <c r="A2" s="4" t="s">
        <v>405</v>
      </c>
      <c r="E2" s="6" t="n">
        <v>687000</v>
      </c>
      <c r="F2" s="6" t="n">
        <v>565342</v>
      </c>
      <c r="J2" s="4" t="s">
        <v>46</v>
      </c>
    </row>
    <row r="3" spans="1:10">
      <c r="A3" s="4" t="s">
        <v>406</v>
      </c>
      <c r="E3" s="6" t="n">
        <v>9489</v>
      </c>
      <c r="F3" s="6" t="n">
        <v>0</v>
      </c>
    </row>
    <row r="4" spans="1:10">
      <c r="A4" s="4" t="s">
        <v>62</v>
      </c>
      <c r="D4" s="5" t="n">
        <v>100000000</v>
      </c>
      <c r="E4" s="5" t="n">
        <v>1500000</v>
      </c>
      <c r="F4" s="5" t="n">
        <v>100000000</v>
      </c>
      <c r="G4" s="5" t="n">
        <v>1500000</v>
      </c>
      <c r="H4" s="5" t="n">
        <v>800000000</v>
      </c>
    </row>
    <row r="5" spans="1:10">
      <c r="A5" s="4" t="s">
        <v>407</v>
      </c>
    </row>
    <row r="6" spans="1:10">
      <c r="A6" s="4" t="s">
        <v>408</v>
      </c>
      <c r="B6" s="5" t="n">
        <v>8970</v>
      </c>
    </row>
    <row r="7" spans="1:10">
      <c r="A7" s="4" t="s">
        <v>409</v>
      </c>
    </row>
    <row r="8" spans="1:10">
      <c r="A8" s="4" t="s">
        <v>410</v>
      </c>
      <c r="E8" s="5" t="n">
        <v>269512</v>
      </c>
    </row>
    <row r="9" spans="1:10">
      <c r="A9" s="4" t="s">
        <v>411</v>
      </c>
      <c r="E9" s="6" t="n">
        <v>500000</v>
      </c>
    </row>
    <row r="10" spans="1:10">
      <c r="A10" s="4" t="s">
        <v>412</v>
      </c>
      <c r="E10" s="5" t="n">
        <v>8401</v>
      </c>
    </row>
    <row r="11" spans="1:10">
      <c r="A11" s="4" t="s">
        <v>413</v>
      </c>
      <c r="E11" s="6" t="n">
        <v>116571</v>
      </c>
    </row>
    <row r="12" spans="1:10">
      <c r="A12" s="4" t="s">
        <v>414</v>
      </c>
      <c r="E12" s="5" t="n">
        <v>22715</v>
      </c>
    </row>
    <row r="13" spans="1:10">
      <c r="A13" s="4" t="s">
        <v>415</v>
      </c>
      <c r="E13" s="6" t="n">
        <v>315172</v>
      </c>
    </row>
    <row r="14" spans="1:10">
      <c r="A14" s="4" t="s">
        <v>416</v>
      </c>
    </row>
    <row r="15" spans="1:10">
      <c r="A15" s="4" t="s">
        <v>417</v>
      </c>
      <c r="D15" s="6" t="n">
        <v>165650</v>
      </c>
    </row>
    <row r="16" spans="1:10">
      <c r="A16" s="4" t="s">
        <v>418</v>
      </c>
      <c r="E16" s="6" t="n">
        <v>687000</v>
      </c>
      <c r="F16" s="6" t="n">
        <v>565342</v>
      </c>
    </row>
    <row r="17" spans="1:10">
      <c r="A17" s="4" t="s">
        <v>409</v>
      </c>
    </row>
    <row r="18" spans="1:10">
      <c r="A18" s="4" t="s">
        <v>419</v>
      </c>
      <c r="C18" s="5" t="n">
        <v>85096</v>
      </c>
    </row>
    <row r="19" spans="1:10">
      <c r="A19" s="4" t="s">
        <v>420</v>
      </c>
      <c r="C19" s="5" t="n">
        <v>174028</v>
      </c>
    </row>
    <row r="20" spans="1:10">
      <c r="A20" s="4" t="s">
        <v>421</v>
      </c>
      <c r="C20" s="6" t="n">
        <v>68257</v>
      </c>
    </row>
    <row r="21" spans="1:10">
      <c r="A21" s="4" t="s">
        <v>62</v>
      </c>
      <c r="H21" s="5" t="n">
        <v>800000000</v>
      </c>
      <c r="I21" s="5" t="n">
        <v>100000000</v>
      </c>
    </row>
    <row r="22" spans="1:10">
      <c r="A22" s="4" t="s">
        <v>422</v>
      </c>
      <c r="I22" s="6" t="n">
        <v>100000</v>
      </c>
    </row>
    <row r="23" spans="1:10">
      <c r="A23" s="4" t="s">
        <v>423</v>
      </c>
    </row>
    <row r="24" spans="1:10">
      <c r="A24" s="4" t="s">
        <v>424</v>
      </c>
      <c r="D24" s="5" t="n">
        <v>5500000</v>
      </c>
    </row>
    <row r="25" spans="1:10">
      <c r="A25" s="4" t="s">
        <v>425</v>
      </c>
      <c r="D25" s="6" t="n">
        <v>3500000</v>
      </c>
    </row>
    <row r="26" spans="1:10">
      <c r="A26" s="4" t="s">
        <v>426</v>
      </c>
      <c r="D26" s="5" t="n">
        <v>3200</v>
      </c>
    </row>
    <row r="27" spans="1:10">
      <c r="A27" s="4" t="s">
        <v>427</v>
      </c>
      <c r="D27" s="5" t="n">
        <v>20730</v>
      </c>
    </row>
    <row r="28" spans="1:10">
      <c r="A28" s="4" t="s">
        <v>428</v>
      </c>
      <c r="D28" s="4" t="s">
        <v>429</v>
      </c>
    </row>
    <row r="29" spans="1:10">
      <c r="A29" s="4" t="s">
        <v>89</v>
      </c>
    </row>
    <row r="30" spans="1:10">
      <c r="A30" s="4" t="s">
        <v>430</v>
      </c>
      <c r="D30" s="9" t="n">
        <v>1.554</v>
      </c>
    </row>
    <row r="31" spans="1:10">
      <c r="A31" s="4" t="s">
        <v>431</v>
      </c>
    </row>
    <row r="32" spans="1:10">
      <c r="A32" s="4" t="s">
        <v>430</v>
      </c>
      <c r="D32" s="9" t="n">
        <v>1.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22608024</v>
      </c>
      <c r="C4" s="6" t="n">
        <v>26951628</v>
      </c>
    </row>
    <row r="5" spans="1:3">
      <c r="A5" s="4" t="s">
        <v>68</v>
      </c>
      <c r="B5" s="5" t="n">
        <v>17479599</v>
      </c>
      <c r="C5" s="5" t="n">
        <v>21682727</v>
      </c>
    </row>
    <row r="6" spans="1:3">
      <c r="A6" s="4" t="s">
        <v>69</v>
      </c>
      <c r="B6" s="5" t="n">
        <v>5128425</v>
      </c>
      <c r="C6" s="5" t="n">
        <v>5268901</v>
      </c>
    </row>
    <row r="7" spans="1:3">
      <c r="A7" s="3" t="s">
        <v>70</v>
      </c>
    </row>
    <row r="8" spans="1:3">
      <c r="A8" s="4" t="s">
        <v>71</v>
      </c>
      <c r="B8" s="5" t="n">
        <v>3591249</v>
      </c>
      <c r="C8" s="5" t="n">
        <v>4215601</v>
      </c>
    </row>
    <row r="9" spans="1:3">
      <c r="A9" s="4" t="s">
        <v>72</v>
      </c>
      <c r="B9" s="5" t="n">
        <v>275620</v>
      </c>
      <c r="C9" s="5" t="n">
        <v>285083</v>
      </c>
    </row>
    <row r="10" spans="1:3">
      <c r="A10" s="4" t="s">
        <v>73</v>
      </c>
      <c r="B10" s="5" t="n">
        <v>24624</v>
      </c>
      <c r="C10" s="5" t="n">
        <v>27782</v>
      </c>
    </row>
    <row r="11" spans="1:3">
      <c r="A11" s="4" t="s">
        <v>74</v>
      </c>
      <c r="B11" s="5" t="n">
        <v>3891493</v>
      </c>
      <c r="C11" s="5" t="n">
        <v>4528466</v>
      </c>
    </row>
    <row r="12" spans="1:3">
      <c r="A12" s="4" t="s">
        <v>75</v>
      </c>
      <c r="B12" s="5" t="n">
        <v>1236932</v>
      </c>
      <c r="C12" s="5" t="n">
        <v>740435</v>
      </c>
    </row>
    <row r="13" spans="1:3">
      <c r="A13" s="3" t="s">
        <v>76</v>
      </c>
    </row>
    <row r="14" spans="1:3">
      <c r="A14" s="4" t="s">
        <v>77</v>
      </c>
      <c r="B14" s="5" t="n">
        <v>-908146</v>
      </c>
      <c r="C14" s="5" t="n">
        <v>-1669910</v>
      </c>
    </row>
    <row r="15" spans="1:3">
      <c r="A15" s="4" t="s">
        <v>78</v>
      </c>
      <c r="B15" s="5" t="n">
        <v>-121658</v>
      </c>
      <c r="C15" s="5" t="n">
        <v>-399692</v>
      </c>
    </row>
    <row r="16" spans="1:3">
      <c r="A16" s="4" t="s">
        <v>79</v>
      </c>
      <c r="B16" s="5" t="n">
        <v>2700</v>
      </c>
      <c r="C16" s="5" t="n">
        <v>2359</v>
      </c>
    </row>
    <row r="17" spans="1:3">
      <c r="A17" s="4" t="s">
        <v>80</v>
      </c>
      <c r="B17" s="5" t="n">
        <v>-1027104</v>
      </c>
      <c r="C17" s="5" t="n">
        <v>-2067243</v>
      </c>
    </row>
    <row r="18" spans="1:3">
      <c r="A18" s="4" t="s">
        <v>81</v>
      </c>
      <c r="B18" s="5" t="n">
        <v>209828</v>
      </c>
      <c r="C18" s="5" t="n">
        <v>-1326808</v>
      </c>
    </row>
    <row r="19" spans="1:3">
      <c r="A19" s="4" t="s">
        <v>82</v>
      </c>
      <c r="B19" s="5" t="n">
        <v>40749</v>
      </c>
      <c r="C19" s="5" t="n">
        <v>-56041</v>
      </c>
    </row>
    <row r="20" spans="1:3">
      <c r="A20" s="4" t="s">
        <v>83</v>
      </c>
      <c r="B20" s="6" t="n">
        <v>250577</v>
      </c>
      <c r="C20" s="6" t="n">
        <v>-1382849</v>
      </c>
    </row>
    <row r="21" spans="1:3">
      <c r="A21" s="3" t="s">
        <v>84</v>
      </c>
    </row>
    <row r="22" spans="1:3">
      <c r="A22" s="4" t="s">
        <v>85</v>
      </c>
      <c r="B22" s="8" t="n">
        <v>1.46</v>
      </c>
      <c r="C22" s="8" t="n">
        <v>-36.16</v>
      </c>
    </row>
    <row r="23" spans="1:3">
      <c r="A23" s="4" t="s">
        <v>86</v>
      </c>
      <c r="B23" s="8" t="n">
        <v>1.39</v>
      </c>
      <c r="C23" s="8" t="n">
        <v>-36.16</v>
      </c>
    </row>
    <row r="24" spans="1:3">
      <c r="A24" s="3" t="s">
        <v>87</v>
      </c>
    </row>
    <row r="25" spans="1:3">
      <c r="A25" s="4" t="s">
        <v>85</v>
      </c>
      <c r="B25" s="5" t="n">
        <v>171118</v>
      </c>
      <c r="C25" s="5" t="n">
        <v>38243</v>
      </c>
    </row>
    <row r="26" spans="1:3">
      <c r="A26" s="4" t="s">
        <v>86</v>
      </c>
      <c r="B26" s="5" t="n">
        <v>180088</v>
      </c>
      <c r="C26" s="5" t="n">
        <v>38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34"/>
    <col customWidth="1" max="3" min="3" width="27"/>
    <col customWidth="1" max="4" min="4" width="13"/>
    <col customWidth="1" max="5" min="5" width="27"/>
    <col customWidth="1" max="6" min="6" width="22"/>
    <col customWidth="1" max="7" min="7" width="12"/>
  </cols>
  <sheetData>
    <row r="1" spans="1:7">
      <c r="A1" s="1" t="s">
        <v>88</v>
      </c>
      <c r="B1" s="2" t="s">
        <v>89</v>
      </c>
      <c r="C1" s="2" t="s">
        <v>90</v>
      </c>
      <c r="D1" s="2" t="s">
        <v>91</v>
      </c>
      <c r="E1" s="2" t="s">
        <v>92</v>
      </c>
      <c r="F1" s="2" t="s">
        <v>93</v>
      </c>
      <c r="G1" s="2" t="s">
        <v>39</v>
      </c>
    </row>
    <row r="2" spans="1:7">
      <c r="A2" s="4" t="s">
        <v>94</v>
      </c>
      <c r="B2" s="6" t="n">
        <v>1337</v>
      </c>
      <c r="C2" s="6" t="n">
        <v>4608</v>
      </c>
      <c r="D2" s="6" t="n">
        <v>2</v>
      </c>
      <c r="E2" s="6" t="n">
        <v>11511679</v>
      </c>
      <c r="F2" s="6" t="n">
        <v>-12058846</v>
      </c>
      <c r="G2" s="6" t="n">
        <v>-541220</v>
      </c>
    </row>
    <row r="3" spans="1:7">
      <c r="A3" s="4" t="s">
        <v>95</v>
      </c>
      <c r="B3" s="5" t="n">
        <v>1336703</v>
      </c>
      <c r="C3" s="5" t="n">
        <v>4608675</v>
      </c>
      <c r="D3" s="5" t="n">
        <v>1789</v>
      </c>
    </row>
    <row r="4" spans="1:7">
      <c r="A4" s="4" t="s">
        <v>96</v>
      </c>
      <c r="B4" s="4" t="s">
        <v>46</v>
      </c>
      <c r="C4" s="4" t="s">
        <v>46</v>
      </c>
      <c r="D4" s="6" t="n">
        <v>3</v>
      </c>
      <c r="E4" s="5" t="n">
        <v>43997</v>
      </c>
      <c r="F4" s="4" t="s">
        <v>46</v>
      </c>
      <c r="G4" s="5" t="n">
        <v>44000</v>
      </c>
    </row>
    <row r="5" spans="1:7">
      <c r="A5" s="4" t="s">
        <v>97</v>
      </c>
      <c r="B5" s="4" t="s">
        <v>46</v>
      </c>
      <c r="D5" s="5" t="n">
        <v>3200</v>
      </c>
    </row>
    <row r="6" spans="1:7">
      <c r="A6" s="4" t="s">
        <v>98</v>
      </c>
      <c r="B6" s="6" t="n">
        <v>-1337</v>
      </c>
      <c r="C6" s="6" t="n">
        <v>-4608</v>
      </c>
      <c r="D6" s="6" t="n">
        <v>4</v>
      </c>
      <c r="E6" s="5" t="n">
        <v>5941</v>
      </c>
      <c r="F6" s="4" t="s">
        <v>46</v>
      </c>
    </row>
    <row r="7" spans="1:7">
      <c r="A7" s="4" t="s">
        <v>99</v>
      </c>
      <c r="B7" s="5" t="n">
        <v>-1336703</v>
      </c>
      <c r="C7" s="5" t="n">
        <v>-4608675</v>
      </c>
      <c r="D7" s="5" t="n">
        <v>3696</v>
      </c>
    </row>
    <row r="8" spans="1:7">
      <c r="A8" s="4" t="s">
        <v>100</v>
      </c>
      <c r="B8" s="4" t="s">
        <v>46</v>
      </c>
      <c r="C8" s="4" t="s">
        <v>46</v>
      </c>
      <c r="D8" s="6" t="n">
        <v>31</v>
      </c>
      <c r="E8" s="5" t="n">
        <v>431892</v>
      </c>
      <c r="F8" s="4" t="s">
        <v>46</v>
      </c>
    </row>
    <row r="9" spans="1:7">
      <c r="A9" s="4" t="s">
        <v>101</v>
      </c>
      <c r="B9" s="4" t="s">
        <v>46</v>
      </c>
      <c r="C9" s="4" t="s">
        <v>46</v>
      </c>
      <c r="D9" s="5" t="n">
        <v>31116</v>
      </c>
    </row>
    <row r="10" spans="1:7">
      <c r="A10" s="4" t="s">
        <v>102</v>
      </c>
      <c r="B10" s="4" t="s">
        <v>46</v>
      </c>
      <c r="C10" s="4" t="s">
        <v>46</v>
      </c>
      <c r="D10" s="4" t="s">
        <v>46</v>
      </c>
      <c r="E10" s="4" t="s">
        <v>46</v>
      </c>
      <c r="F10" s="5" t="n">
        <v>-1382849</v>
      </c>
      <c r="G10" s="5" t="n">
        <v>-1382849</v>
      </c>
    </row>
    <row r="11" spans="1:7">
      <c r="A11" s="4" t="s">
        <v>103</v>
      </c>
      <c r="B11" s="4" t="s">
        <v>46</v>
      </c>
      <c r="C11" s="4" t="s">
        <v>46</v>
      </c>
      <c r="D11" s="6" t="n">
        <v>40</v>
      </c>
      <c r="E11" s="5" t="n">
        <v>11993509</v>
      </c>
      <c r="F11" s="5" t="n">
        <v>-13441695</v>
      </c>
      <c r="G11" s="5" t="n">
        <v>-1448146</v>
      </c>
    </row>
    <row r="12" spans="1:7">
      <c r="A12" s="4" t="s">
        <v>104</v>
      </c>
      <c r="B12" s="4" t="s">
        <v>46</v>
      </c>
      <c r="C12" s="4" t="s">
        <v>46</v>
      </c>
      <c r="D12" s="5" t="n">
        <v>39801</v>
      </c>
    </row>
    <row r="13" spans="1:7">
      <c r="A13" s="4" t="s">
        <v>100</v>
      </c>
      <c r="D13" s="6" t="n">
        <v>259</v>
      </c>
      <c r="E13" s="5" t="n">
        <v>67998</v>
      </c>
      <c r="F13" s="4" t="s">
        <v>46</v>
      </c>
      <c r="G13" s="5" t="n">
        <v>68257</v>
      </c>
    </row>
    <row r="14" spans="1:7">
      <c r="A14" s="4" t="s">
        <v>101</v>
      </c>
      <c r="D14" s="5" t="n">
        <v>259126</v>
      </c>
    </row>
    <row r="15" spans="1:7">
      <c r="A15" s="4" t="s">
        <v>105</v>
      </c>
      <c r="E15" s="5" t="n">
        <v>9489</v>
      </c>
      <c r="G15" s="6" t="n">
        <v>9489</v>
      </c>
    </row>
    <row r="16" spans="1:7">
      <c r="A16" s="4" t="s">
        <v>106</v>
      </c>
      <c r="D16" s="5" t="n">
        <v>-60</v>
      </c>
      <c r="G16" s="5" t="n">
        <v>-60</v>
      </c>
    </row>
    <row r="17" spans="1:7">
      <c r="A17" s="4" t="s">
        <v>102</v>
      </c>
      <c r="B17" s="4" t="s">
        <v>46</v>
      </c>
      <c r="C17" s="4" t="s">
        <v>46</v>
      </c>
      <c r="D17" s="4" t="s">
        <v>46</v>
      </c>
      <c r="E17" s="4" t="s">
        <v>46</v>
      </c>
      <c r="F17" s="5" t="n">
        <v>250577</v>
      </c>
      <c r="G17" s="6" t="n">
        <v>250577</v>
      </c>
    </row>
    <row r="18" spans="1:7">
      <c r="A18" s="4" t="s">
        <v>107</v>
      </c>
      <c r="B18" s="4" t="s">
        <v>46</v>
      </c>
      <c r="C18" s="4" t="s">
        <v>46</v>
      </c>
      <c r="D18" s="6" t="n">
        <v>299</v>
      </c>
      <c r="E18" s="6" t="n">
        <v>12070996</v>
      </c>
      <c r="F18" s="6" t="n">
        <v>-13191118</v>
      </c>
      <c r="G18" s="6" t="n">
        <v>-1119823</v>
      </c>
    </row>
    <row r="19" spans="1:7">
      <c r="A19" s="4" t="s">
        <v>108</v>
      </c>
      <c r="B19" s="4" t="s">
        <v>46</v>
      </c>
      <c r="D19" s="5" t="n">
        <v>298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250577</v>
      </c>
      <c r="C4" s="6" t="n">
        <v>-1382849</v>
      </c>
    </row>
    <row r="5" spans="1:3">
      <c r="A5" s="3" t="s">
        <v>112</v>
      </c>
    </row>
    <row r="6" spans="1:3">
      <c r="A6" s="4" t="s">
        <v>73</v>
      </c>
      <c r="B6" s="5" t="n">
        <v>24624</v>
      </c>
      <c r="C6" s="5" t="n">
        <v>27782</v>
      </c>
    </row>
    <row r="7" spans="1:3">
      <c r="A7" s="4" t="s">
        <v>113</v>
      </c>
      <c r="B7" s="5" t="n">
        <v>68913</v>
      </c>
      <c r="C7" s="5" t="n">
        <v>422785</v>
      </c>
    </row>
    <row r="8" spans="1:3">
      <c r="A8" s="4" t="s">
        <v>105</v>
      </c>
      <c r="B8" s="5" t="n">
        <v>9489</v>
      </c>
      <c r="C8" s="5" t="n">
        <v>0</v>
      </c>
    </row>
    <row r="9" spans="1:3">
      <c r="A9" s="4" t="s">
        <v>114</v>
      </c>
      <c r="B9" s="5" t="n">
        <v>89387</v>
      </c>
      <c r="C9" s="4" t="s">
        <v>46</v>
      </c>
    </row>
    <row r="10" spans="1:3">
      <c r="A10" s="4" t="s">
        <v>78</v>
      </c>
      <c r="B10" s="5" t="n">
        <v>121658</v>
      </c>
      <c r="C10" s="5" t="n">
        <v>399692</v>
      </c>
    </row>
    <row r="11" spans="1:3">
      <c r="A11" s="4" t="s">
        <v>115</v>
      </c>
      <c r="B11" s="5" t="n">
        <v>382338</v>
      </c>
      <c r="C11" s="5" t="n">
        <v>1052631</v>
      </c>
    </row>
    <row r="12" spans="1:3">
      <c r="A12" s="3" t="s">
        <v>116</v>
      </c>
    </row>
    <row r="13" spans="1:3">
      <c r="A13" s="4" t="s">
        <v>117</v>
      </c>
      <c r="B13" s="5" t="n">
        <v>47314</v>
      </c>
      <c r="C13" s="5" t="n">
        <v>-201522</v>
      </c>
    </row>
    <row r="14" spans="1:3">
      <c r="A14" s="4" t="s">
        <v>118</v>
      </c>
      <c r="B14" s="5" t="n">
        <v>342191</v>
      </c>
      <c r="C14" s="5" t="n">
        <v>-1119982</v>
      </c>
    </row>
    <row r="15" spans="1:3">
      <c r="A15" s="4" t="s">
        <v>119</v>
      </c>
      <c r="B15" s="5" t="n">
        <v>42706</v>
      </c>
      <c r="C15" s="5" t="n">
        <v>56944</v>
      </c>
    </row>
    <row r="16" spans="1:3">
      <c r="A16" s="4" t="s">
        <v>120</v>
      </c>
      <c r="B16" s="5" t="n">
        <v>-105635</v>
      </c>
      <c r="C16" s="5" t="n">
        <v>46928</v>
      </c>
    </row>
    <row r="17" spans="1:3">
      <c r="A17" s="4" t="s">
        <v>121</v>
      </c>
      <c r="B17" s="5" t="n">
        <v>-540474</v>
      </c>
      <c r="C17" s="5" t="n">
        <v>-718756</v>
      </c>
    </row>
    <row r="18" spans="1:3">
      <c r="A18" s="4" t="s">
        <v>122</v>
      </c>
      <c r="B18" s="5" t="n">
        <v>733088</v>
      </c>
      <c r="C18" s="5" t="n">
        <v>-1416347</v>
      </c>
    </row>
    <row r="19" spans="1:3">
      <c r="A19" s="3" t="s">
        <v>123</v>
      </c>
    </row>
    <row r="20" spans="1:3">
      <c r="A20" s="4" t="s">
        <v>124</v>
      </c>
      <c r="B20" s="5" t="n">
        <v>-195498</v>
      </c>
      <c r="C20" s="5" t="n">
        <v>-5642</v>
      </c>
    </row>
    <row r="21" spans="1:3">
      <c r="A21" s="4" t="s">
        <v>125</v>
      </c>
      <c r="B21" s="5" t="n">
        <v>-195498</v>
      </c>
      <c r="C21" s="5" t="n">
        <v>-5642</v>
      </c>
    </row>
    <row r="22" spans="1:3">
      <c r="A22" s="3" t="s">
        <v>126</v>
      </c>
    </row>
    <row r="23" spans="1:3">
      <c r="A23" s="4" t="s">
        <v>127</v>
      </c>
      <c r="B23" s="5" t="n">
        <v>-481607</v>
      </c>
      <c r="C23" s="5" t="n">
        <v>-1407354</v>
      </c>
    </row>
    <row r="24" spans="1:3">
      <c r="A24" s="4" t="s">
        <v>128</v>
      </c>
      <c r="B24" s="4" t="s">
        <v>46</v>
      </c>
      <c r="C24" s="5" t="n">
        <v>-729167</v>
      </c>
    </row>
    <row r="25" spans="1:3">
      <c r="A25" s="4" t="s">
        <v>129</v>
      </c>
      <c r="B25" s="4" t="s">
        <v>46</v>
      </c>
      <c r="C25" s="5" t="n">
        <v>3555125</v>
      </c>
    </row>
    <row r="26" spans="1:3">
      <c r="A26" s="4" t="s">
        <v>130</v>
      </c>
      <c r="B26" s="5" t="n">
        <v>-122790</v>
      </c>
      <c r="C26" s="5" t="n">
        <v>-412210</v>
      </c>
    </row>
    <row r="27" spans="1:3">
      <c r="A27" s="4" t="s">
        <v>131</v>
      </c>
      <c r="B27" s="5" t="n">
        <v>68257</v>
      </c>
      <c r="C27" s="5" t="n">
        <v>431923</v>
      </c>
    </row>
    <row r="28" spans="1:3">
      <c r="A28" s="4" t="s">
        <v>132</v>
      </c>
      <c r="B28" s="5" t="n">
        <v>-536140</v>
      </c>
      <c r="C28" s="5" t="n">
        <v>1438317</v>
      </c>
    </row>
    <row r="29" spans="1:3">
      <c r="A29" s="4" t="s">
        <v>133</v>
      </c>
      <c r="B29" s="5" t="n">
        <v>1450</v>
      </c>
      <c r="C29" s="5" t="n">
        <v>16328</v>
      </c>
    </row>
    <row r="30" spans="1:3">
      <c r="A30" s="4" t="s">
        <v>134</v>
      </c>
      <c r="B30" s="5" t="n">
        <v>81941</v>
      </c>
      <c r="C30" s="5" t="n">
        <v>65613</v>
      </c>
    </row>
    <row r="31" spans="1:3">
      <c r="A31" s="4" t="s">
        <v>135</v>
      </c>
      <c r="B31" s="5" t="n">
        <v>83391</v>
      </c>
      <c r="C31" s="5" t="n">
        <v>81941</v>
      </c>
    </row>
    <row r="32" spans="1:3">
      <c r="A32" s="3" t="s">
        <v>136</v>
      </c>
    </row>
    <row r="33" spans="1:3">
      <c r="A33" s="4" t="s">
        <v>77</v>
      </c>
      <c r="B33" s="5" t="n">
        <v>812735</v>
      </c>
      <c r="C33" s="5" t="n">
        <v>1255507</v>
      </c>
    </row>
    <row r="34" spans="1:3">
      <c r="A34" s="4" t="s">
        <v>137</v>
      </c>
      <c r="B34" s="5" t="n">
        <v>4195</v>
      </c>
      <c r="C34" s="5" t="n">
        <v>21365</v>
      </c>
    </row>
    <row r="35" spans="1:3">
      <c r="A35" s="3" t="s">
        <v>138</v>
      </c>
    </row>
    <row r="36" spans="1:3">
      <c r="A36" s="4" t="s">
        <v>139</v>
      </c>
      <c r="B36" s="4" t="s">
        <v>46</v>
      </c>
      <c r="C36" s="5" t="n">
        <v>44000</v>
      </c>
    </row>
    <row r="37" spans="1:3">
      <c r="A37" s="4" t="s">
        <v>44</v>
      </c>
      <c r="B37" s="4" t="s">
        <v>46</v>
      </c>
      <c r="C37" s="6" t="n">
        <v>165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39:52Z</dcterms:created>
  <dcterms:modified xmlns:dcterms="http://purl.org/dc/terms/" xmlns:xsi="http://www.w3.org/2001/XMLSchema-instance" xsi:type="dcterms:W3CDTF">2017-03-30T17:39:52Z</dcterms:modified>
</cp:coreProperties>
</file>